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Fair Value Measurements" sheetId="12" state="visible" r:id="rId12"/>
    <sheet xmlns:r="http://schemas.openxmlformats.org/officeDocument/2006/relationships" name="Derivative And Financial Instru" sheetId="13" state="visible" r:id="rId13"/>
    <sheet xmlns:r="http://schemas.openxmlformats.org/officeDocument/2006/relationships" name="Debt" sheetId="14" state="visible" r:id="rId14"/>
    <sheet xmlns:r="http://schemas.openxmlformats.org/officeDocument/2006/relationships" name="Oil And Natural Gas Properties " sheetId="15" state="visible" r:id="rId15"/>
    <sheet xmlns:r="http://schemas.openxmlformats.org/officeDocument/2006/relationships" name="Provision For Income Taxes" sheetId="16" state="visible" r:id="rId16"/>
    <sheet xmlns:r="http://schemas.openxmlformats.org/officeDocument/2006/relationships" name="Asset Retirement Obligation" sheetId="17" state="visible" r:id="rId17"/>
    <sheet xmlns:r="http://schemas.openxmlformats.org/officeDocument/2006/relationships" name="Intangible Assets" sheetId="18" state="visible" r:id="rId18"/>
    <sheet xmlns:r="http://schemas.openxmlformats.org/officeDocument/2006/relationships" name="Invest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Unit-Based Compensation" sheetId="22" state="visible" r:id="rId22"/>
    <sheet xmlns:r="http://schemas.openxmlformats.org/officeDocument/2006/relationships" name="Distributions To Unitholders" sheetId="23" state="visible" r:id="rId23"/>
    <sheet xmlns:r="http://schemas.openxmlformats.org/officeDocument/2006/relationships" name="Partners' Capital" sheetId="24" state="visible" r:id="rId24"/>
    <sheet xmlns:r="http://schemas.openxmlformats.org/officeDocument/2006/relationships" name="Reporting Segments" sheetId="25" state="visible" r:id="rId25"/>
    <sheet xmlns:r="http://schemas.openxmlformats.org/officeDocument/2006/relationships" name="Variable Interest Entities" sheetId="26" state="visible" r:id="rId26"/>
    <sheet xmlns:r="http://schemas.openxmlformats.org/officeDocument/2006/relationships" name="Supplemental Information On Oil"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Fair Value Measurements (Tables" sheetId="30" state="visible" r:id="rId30"/>
    <sheet xmlns:r="http://schemas.openxmlformats.org/officeDocument/2006/relationships" name="Derivative And Financial Inst_2" sheetId="31" state="visible" r:id="rId31"/>
    <sheet xmlns:r="http://schemas.openxmlformats.org/officeDocument/2006/relationships" name="Oil And Natural Gas Propertie_2" sheetId="32" state="visible" r:id="rId32"/>
    <sheet xmlns:r="http://schemas.openxmlformats.org/officeDocument/2006/relationships" name="Provision For Income Taxes (Tab" sheetId="33" state="visible" r:id="rId33"/>
    <sheet xmlns:r="http://schemas.openxmlformats.org/officeDocument/2006/relationships" name="Asset Retirement Obligation (Ta" sheetId="34" state="visible" r:id="rId34"/>
    <sheet xmlns:r="http://schemas.openxmlformats.org/officeDocument/2006/relationships" name="Intangible Assets (Tables)" sheetId="35" state="visible" r:id="rId35"/>
    <sheet xmlns:r="http://schemas.openxmlformats.org/officeDocument/2006/relationships" name="Investments (Tables)" sheetId="36" state="visible" r:id="rId36"/>
    <sheet xmlns:r="http://schemas.openxmlformats.org/officeDocument/2006/relationships" name="Unit-Based Compensation (Tables" sheetId="37" state="visible" r:id="rId37"/>
    <sheet xmlns:r="http://schemas.openxmlformats.org/officeDocument/2006/relationships" name="Distributions To Unitholders (T" sheetId="38" state="visible" r:id="rId38"/>
    <sheet xmlns:r="http://schemas.openxmlformats.org/officeDocument/2006/relationships" name="Partners' Capital (Tables)" sheetId="39" state="visible" r:id="rId39"/>
    <sheet xmlns:r="http://schemas.openxmlformats.org/officeDocument/2006/relationships" name="Reporting Segments (Tables)" sheetId="40" state="visible" r:id="rId40"/>
    <sheet xmlns:r="http://schemas.openxmlformats.org/officeDocument/2006/relationships" name="Variable Interest Entities (Tab" sheetId="41" state="visible" r:id="rId41"/>
    <sheet xmlns:r="http://schemas.openxmlformats.org/officeDocument/2006/relationships" name="Supplemental Information On O_2" sheetId="42" state="visible" r:id="rId42"/>
    <sheet xmlns:r="http://schemas.openxmlformats.org/officeDocument/2006/relationships" name="Basis Of Presentation And Sum_3" sheetId="43" state="visible" r:id="rId43"/>
    <sheet xmlns:r="http://schemas.openxmlformats.org/officeDocument/2006/relationships" name="Revenue Recognition (Details)" sheetId="44" state="visible" r:id="rId44"/>
    <sheet xmlns:r="http://schemas.openxmlformats.org/officeDocument/2006/relationships" name="Acquisitions and Divestitures (" sheetId="45" state="visible" r:id="rId45"/>
    <sheet xmlns:r="http://schemas.openxmlformats.org/officeDocument/2006/relationships" name="Fair Value Measurements (Recurr" sheetId="46" state="visible" r:id="rId46"/>
    <sheet xmlns:r="http://schemas.openxmlformats.org/officeDocument/2006/relationships" name="Fair Value Measurements (Non-Re" sheetId="47" state="visible" r:id="rId47"/>
    <sheet xmlns:r="http://schemas.openxmlformats.org/officeDocument/2006/relationships" name="Fair Value Measurements (Embedd" sheetId="48" state="visible" r:id="rId48"/>
    <sheet xmlns:r="http://schemas.openxmlformats.org/officeDocument/2006/relationships" name="Derivative And Financial Inst_3" sheetId="49" state="visible" r:id="rId49"/>
    <sheet xmlns:r="http://schemas.openxmlformats.org/officeDocument/2006/relationships" name="Derivative And Financial Inst_4" sheetId="50" state="visible" r:id="rId50"/>
    <sheet xmlns:r="http://schemas.openxmlformats.org/officeDocument/2006/relationships" name="Derivative And Financial Inst_5" sheetId="51" state="visible" r:id="rId51"/>
    <sheet xmlns:r="http://schemas.openxmlformats.org/officeDocument/2006/relationships" name="Debt (Details)" sheetId="52" state="visible" r:id="rId52"/>
    <sheet xmlns:r="http://schemas.openxmlformats.org/officeDocument/2006/relationships" name="Oil And Natural Gas Propertie_3" sheetId="53" state="visible" r:id="rId53"/>
    <sheet xmlns:r="http://schemas.openxmlformats.org/officeDocument/2006/relationships" name="Oil And Natural Gas Propertie_4" sheetId="54" state="visible" r:id="rId54"/>
    <sheet xmlns:r="http://schemas.openxmlformats.org/officeDocument/2006/relationships" name="Oil And Natural Gas Propertie_5" sheetId="55" state="visible" r:id="rId55"/>
    <sheet xmlns:r="http://schemas.openxmlformats.org/officeDocument/2006/relationships" name="Provision For Income Taxes (Inc" sheetId="56" state="visible" r:id="rId56"/>
    <sheet xmlns:r="http://schemas.openxmlformats.org/officeDocument/2006/relationships" name="Provision For Income Taxes (Rec" sheetId="57" state="visible" r:id="rId57"/>
    <sheet xmlns:r="http://schemas.openxmlformats.org/officeDocument/2006/relationships" name="Provision For Income Taxes (DTA" sheetId="58" state="visible" r:id="rId58"/>
    <sheet xmlns:r="http://schemas.openxmlformats.org/officeDocument/2006/relationships" name="Asset Retirement Obligation (De" sheetId="59" state="visible" r:id="rId59"/>
    <sheet xmlns:r="http://schemas.openxmlformats.org/officeDocument/2006/relationships" name="Intangible Assets (Details)" sheetId="60" state="visible" r:id="rId60"/>
    <sheet xmlns:r="http://schemas.openxmlformats.org/officeDocument/2006/relationships" name="Investments (Details)" sheetId="61" state="visible" r:id="rId61"/>
    <sheet xmlns:r="http://schemas.openxmlformats.org/officeDocument/2006/relationships" name="Investments (Unconsolidated Ent"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Unit-Based Compensation (Detail" sheetId="65" state="visible" r:id="rId65"/>
    <sheet xmlns:r="http://schemas.openxmlformats.org/officeDocument/2006/relationships" name="Distributions To Unitholders (D" sheetId="66" state="visible" r:id="rId66"/>
    <sheet xmlns:r="http://schemas.openxmlformats.org/officeDocument/2006/relationships" name="Partners' Capital (Details)" sheetId="67" state="visible" r:id="rId67"/>
    <sheet xmlns:r="http://schemas.openxmlformats.org/officeDocument/2006/relationships" name="Partners' Capital (Preferred Un" sheetId="68" state="visible" r:id="rId68"/>
    <sheet xmlns:r="http://schemas.openxmlformats.org/officeDocument/2006/relationships" name="Reporting Segments (Segment Inf" sheetId="69" state="visible" r:id="rId69"/>
    <sheet xmlns:r="http://schemas.openxmlformats.org/officeDocument/2006/relationships" name="Reporting Segments - Reconcilia" sheetId="70" state="visible" r:id="rId70"/>
    <sheet xmlns:r="http://schemas.openxmlformats.org/officeDocument/2006/relationships" name="Reporting Segments (Assets by S" sheetId="71" state="visible" r:id="rId71"/>
    <sheet xmlns:r="http://schemas.openxmlformats.org/officeDocument/2006/relationships" name="Reporting Segments (Percentage " sheetId="72" state="visible" r:id="rId72"/>
    <sheet xmlns:r="http://schemas.openxmlformats.org/officeDocument/2006/relationships" name="Variable Interest Entities (Det" sheetId="73" state="visible" r:id="rId73"/>
    <sheet xmlns:r="http://schemas.openxmlformats.org/officeDocument/2006/relationships" name="Supplemental Information On O_3" sheetId="74" state="visible" r:id="rId74"/>
    <sheet xmlns:r="http://schemas.openxmlformats.org/officeDocument/2006/relationships" name="Supplemental Information On O_4" sheetId="75" state="visible" r:id="rId75"/>
    <sheet xmlns:r="http://schemas.openxmlformats.org/officeDocument/2006/relationships" name="Supplemental Information On O_5" sheetId="76" state="visible" r:id="rId76"/>
    <sheet xmlns:r="http://schemas.openxmlformats.org/officeDocument/2006/relationships" name="Supplemental Information On O_6" sheetId="77" state="visible" r:id="rId77"/>
    <sheet xmlns:r="http://schemas.openxmlformats.org/officeDocument/2006/relationships" name="Supplemental Information On O_7" sheetId="78" state="visible" r:id="rId78"/>
    <sheet xmlns:r="http://schemas.openxmlformats.org/officeDocument/2006/relationships" name="Supplemental Information On O_8"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726">
  <si>
    <t>Document and Entity Information - USD ($)</t>
  </si>
  <si>
    <t>12 Months Ended</t>
  </si>
  <si>
    <t>Dec. 31, 2019</t>
  </si>
  <si>
    <t>Mar. 13, 2020</t>
  </si>
  <si>
    <t>Jun. 28,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Sanchez Midstream Partners LP</t>
  </si>
  <si>
    <t>Entity Central Index Key</t>
  </si>
  <si>
    <t>0001362705</t>
  </si>
  <si>
    <t>Current Fiscal Year End Date</t>
  </si>
  <si>
    <t>--12-31</t>
  </si>
  <si>
    <t>Entity Filer Category</t>
  </si>
  <si>
    <t>Non-accelerated Filer</t>
  </si>
  <si>
    <t>Entity Small Business</t>
  </si>
  <si>
    <t>true</t>
  </si>
  <si>
    <t>Entity Emerging Growth Company</t>
  </si>
  <si>
    <t>Entity Shell Company</t>
  </si>
  <si>
    <t>Entity Common Stock, Shares Outstanding</t>
  </si>
  <si>
    <t>Entity Public Float</t>
  </si>
  <si>
    <t>Entity Well-known Seasoned Issuer</t>
  </si>
  <si>
    <t>No</t>
  </si>
  <si>
    <t>Entity Current Reporting Status</t>
  </si>
  <si>
    <t>Yes</t>
  </si>
  <si>
    <t>Entity Voluntary Filers</t>
  </si>
  <si>
    <t>Consolidated Statements of Operations - USD ($) $ in Thousands</t>
  </si>
  <si>
    <t>Dec. 31, 2018</t>
  </si>
  <si>
    <t>Revenues</t>
  </si>
  <si>
    <t>Gathering and transportation lease revenues</t>
  </si>
  <si>
    <t>Total revenues</t>
  </si>
  <si>
    <t>Operating expenses</t>
  </si>
  <si>
    <t>Lease operating expenses</t>
  </si>
  <si>
    <t>Transportation operating expenses</t>
  </si>
  <si>
    <t>Production taxes</t>
  </si>
  <si>
    <t>General and administrative expenses</t>
  </si>
  <si>
    <t>Unit-based compensation expense</t>
  </si>
  <si>
    <t>Gain on sale of assets</t>
  </si>
  <si>
    <t>Depreciation, depletion and amortization</t>
  </si>
  <si>
    <t>Asset impairments</t>
  </si>
  <si>
    <t>Accretion expense</t>
  </si>
  <si>
    <t>Total operating expenses</t>
  </si>
  <si>
    <t>Other (income) expense</t>
  </si>
  <si>
    <t>Interest expense, net</t>
  </si>
  <si>
    <t>Earnings from equity investments</t>
  </si>
  <si>
    <t>Other income</t>
  </si>
  <si>
    <t>Total other (income) expenses</t>
  </si>
  <si>
    <t>Total expenses</t>
  </si>
  <si>
    <t>Income (loss) before income taxes</t>
  </si>
  <si>
    <t>Income tax expense</t>
  </si>
  <si>
    <t>Net income (loss)</t>
  </si>
  <si>
    <t>Preferred unit paid-in-kind distributions</t>
  </si>
  <si>
    <t>Preferred unit distributions</t>
  </si>
  <si>
    <t>Preferred unit amortization</t>
  </si>
  <si>
    <t>Deemed contribution</t>
  </si>
  <si>
    <t>Net income (loss) attributable to common unitholders - Basic</t>
  </si>
  <si>
    <t>Mark-to-market on Warrant</t>
  </si>
  <si>
    <t>Net income (loss) attributable to common unitholders - Diluted</t>
  </si>
  <si>
    <t>Net income (loss) per unit</t>
  </si>
  <si>
    <t>Common units - Basic (in dollars per share)</t>
  </si>
  <si>
    <t>Common units - Diluted (in dollars per share)</t>
  </si>
  <si>
    <t>Common units - Basic</t>
  </si>
  <si>
    <t>Common units - Diluted</t>
  </si>
  <si>
    <t>Natural gas sales</t>
  </si>
  <si>
    <t>Oil sales</t>
  </si>
  <si>
    <t>Natural gas liquid sales</t>
  </si>
  <si>
    <t>Gathering and transportation sales</t>
  </si>
  <si>
    <t>Consolidated Balance Sheets - USD ($) $ in Thousands</t>
  </si>
  <si>
    <t>Current assets</t>
  </si>
  <si>
    <t>Cash and cash equivalents</t>
  </si>
  <si>
    <t>Accounts receivable</t>
  </si>
  <si>
    <t>Accounts receivable - related entities</t>
  </si>
  <si>
    <t>Prepaid expenses</t>
  </si>
  <si>
    <t>Fair value of commodity derivative instruments</t>
  </si>
  <si>
    <t>Total current assets</t>
  </si>
  <si>
    <t>Oil and natural gas properties and related equipment</t>
  </si>
  <si>
    <t>Oil and natural gas properties, equipment and facilities (successful efforts method)</t>
  </si>
  <si>
    <t>Gathering and transportation assets</t>
  </si>
  <si>
    <t>Less: accumulated depreciation, depletion, amortization and impairment</t>
  </si>
  <si>
    <t>Oil and natural gas properties and equipment, net</t>
  </si>
  <si>
    <t>Other assets</t>
  </si>
  <si>
    <t>Intangible assets, net</t>
  </si>
  <si>
    <t>Equity investments</t>
  </si>
  <si>
    <t>Other non-current assets</t>
  </si>
  <si>
    <t>Total assets</t>
  </si>
  <si>
    <t>Current liabilities</t>
  </si>
  <si>
    <t>Accounts payable and accrued liabilities</t>
  </si>
  <si>
    <t>Accounts payable and accrued liabilities - related entities</t>
  </si>
  <si>
    <t>Royalties payable</t>
  </si>
  <si>
    <t>Short-term debt, net of debt issuance costs</t>
  </si>
  <si>
    <t>Other liabilities</t>
  </si>
  <si>
    <t>Total current liabilities</t>
  </si>
  <si>
    <t>Long term accrued liabilities - related entities</t>
  </si>
  <si>
    <t>Asset retirement obligation</t>
  </si>
  <si>
    <t>Long-term debt, net of debt issuance costs</t>
  </si>
  <si>
    <t>Class C Preferred Units</t>
  </si>
  <si>
    <t>Total other liabilities</t>
  </si>
  <si>
    <t>Total liabilities</t>
  </si>
  <si>
    <t>Commitments and contingencies (See Note 13)</t>
  </si>
  <si>
    <t xml:space="preserve"> </t>
  </si>
  <si>
    <t>Mezzanine equity</t>
  </si>
  <si>
    <t>Class B Preferred Units, zero and 31,310,896 units issued and outstanding as of December 31, 2019 and 2018, respectively</t>
  </si>
  <si>
    <t>Partners' deficit</t>
  </si>
  <si>
    <t>Common units, 20,087,462 and 16,486,239 units issued and outstanding as of December 31, 2019 and 2018, respectively</t>
  </si>
  <si>
    <t>Total partners' deficit</t>
  </si>
  <si>
    <t>Total liabilities and partners' deficit</t>
  </si>
  <si>
    <t>Consolidated Balance Sheets (Parenthetical) - shares</t>
  </si>
  <si>
    <t>Consolidated Balance Sheets</t>
  </si>
  <si>
    <t>Class B preferred units, issued</t>
  </si>
  <si>
    <t>Class B preferred units, outstanding</t>
  </si>
  <si>
    <t>Units, issued</t>
  </si>
  <si>
    <t>Units, outstanding</t>
  </si>
  <si>
    <t>Consolidated Statements of Cash Flows - USD ($) $ in Thousands</t>
  </si>
  <si>
    <t>Cash flows from operating activities:</t>
  </si>
  <si>
    <t>Adjustments to reconcile net income (loss) to cash provided by operating activities:</t>
  </si>
  <si>
    <t>Depreciation and depletion</t>
  </si>
  <si>
    <t>Amortization of debt issuance costs</t>
  </si>
  <si>
    <t>Accretion of Class C discount</t>
  </si>
  <si>
    <t>Class C distribution accrual</t>
  </si>
  <si>
    <t>Distributions from equity investments</t>
  </si>
  <si>
    <t>Equity earnings in affiliate</t>
  </si>
  <si>
    <t>Net loss (gain) on commodity derivative contracts</t>
  </si>
  <si>
    <t>Net cash settlements received (paid) on commodity derivative contracts</t>
  </si>
  <si>
    <t>Unit-based compensation</t>
  </si>
  <si>
    <t>Gain on earnout derivative</t>
  </si>
  <si>
    <t>Amortization of intangible assets</t>
  </si>
  <si>
    <t>Changes in Operating Assets and Liabilities:</t>
  </si>
  <si>
    <t>Accounts payable and accrued liabilities- related entities</t>
  </si>
  <si>
    <t>Other long-term liabilities</t>
  </si>
  <si>
    <t>Net cash provided by operating activities</t>
  </si>
  <si>
    <t>Cash flows from investing activities:</t>
  </si>
  <si>
    <t>Development of oil and natural gas properties</t>
  </si>
  <si>
    <t>Proceeds from sale of assets</t>
  </si>
  <si>
    <t>Construction of gathering and transportation assets</t>
  </si>
  <si>
    <t>Contributions to equity affiliates</t>
  </si>
  <si>
    <t>Net cash provided by (used in) investing activities</t>
  </si>
  <si>
    <t>Cash flows from financing activities:</t>
  </si>
  <si>
    <t>Payments for offering costs</t>
  </si>
  <si>
    <t>Payments for Class C Preferred Unit Exchange</t>
  </si>
  <si>
    <t>Proceeds from issuance of debt</t>
  </si>
  <si>
    <t>Repayment of debt</t>
  </si>
  <si>
    <t>Distributions to common unitholders</t>
  </si>
  <si>
    <t>Class B Preferred Unit cash distributions</t>
  </si>
  <si>
    <t>Units tendered by SOG employees for tax withholdings</t>
  </si>
  <si>
    <t>Debt issuance costs</t>
  </si>
  <si>
    <t>Net cash used in financing activities</t>
  </si>
  <si>
    <t>Net increase in cash and cash equivalents</t>
  </si>
  <si>
    <t>Cash and cash equivalents, beginning of period</t>
  </si>
  <si>
    <t>Cash and cash equivalents, end of period</t>
  </si>
  <si>
    <t>Supplemental disclosures of cash flow information:</t>
  </si>
  <si>
    <t>Change in accrued capital expenditures</t>
  </si>
  <si>
    <t>Cash paid during the period for income taxes</t>
  </si>
  <si>
    <t>Cash paid during the period for interest</t>
  </si>
  <si>
    <t>Consolidated Statements of Changes in Partners’ Capital - USD ($) $ in Thousands</t>
  </si>
  <si>
    <t>Common units</t>
  </si>
  <si>
    <t>Total</t>
  </si>
  <si>
    <t>Partner's Deficit at Dec. 31, 2017</t>
  </si>
  <si>
    <t>Partner's Deficit (in shares) at Dec. 31, 2017</t>
  </si>
  <si>
    <t>Unit-based compensation programs</t>
  </si>
  <si>
    <t>Unit-based compensation programs (in shares)</t>
  </si>
  <si>
    <t>Issuance of common units, net of offering costs</t>
  </si>
  <si>
    <t>Issuance of common units, net of offering costs (in shares)</t>
  </si>
  <si>
    <t>Cash distributions to common unit holders</t>
  </si>
  <si>
    <t>Distributions - Class B Preferred Units</t>
  </si>
  <si>
    <t>Net (loss) income</t>
  </si>
  <si>
    <t>Partner's Deficit at Dec. 31, 2018</t>
  </si>
  <si>
    <t>Partner's Deficit (in shares) at Dec. 31, 2018</t>
  </si>
  <si>
    <t>Adoption of accounting standards</t>
  </si>
  <si>
    <t>Units tendered by SOG employees for tax withholding</t>
  </si>
  <si>
    <t>Units tendered by SOG employees for tax withholding (in shares)</t>
  </si>
  <si>
    <t>Preferred unit exchange</t>
  </si>
  <si>
    <t>Common units issued for asset management fee</t>
  </si>
  <si>
    <t>Common units issued for asset management fee (in shares)</t>
  </si>
  <si>
    <t>Partner's Deficit at Dec. 31, 2019</t>
  </si>
  <si>
    <t>Partner's Deficit (in shares) at Dec. 31, 2019</t>
  </si>
  <si>
    <t>Consolidated Statements of Changes in Partners’ Capital (Parenthetical) $ in Millions</t>
  </si>
  <si>
    <t>Dec. 31, 2018USD ($)</t>
  </si>
  <si>
    <t>Consolidated Statements of Changes in Partners’ Capital</t>
  </si>
  <si>
    <t>Offering costs</t>
  </si>
  <si>
    <t>Organization And Business</t>
  </si>
  <si>
    <t>1. ORGANIZATION AND BUSINESS
Organization
We are a growth-oriented publicly-traded limited partnership formed in 2005 focused on the acquisition, development, ownership and operation of midstream and other energy-related assets in North America. We have ownership stakes in oil and natural gas gathering systems, natural gas pipelines, and natural gas processing facilities, all located in the Western Eagle Ford in South Texas. We also own production assets in Texas and Louisiana. We have entered into the Services Agreement with Manager, the sole member of our general partner, pursuant to which Manager provides services we require to conduct our business, including overhead, technical, administrative, marketing, accounting, operational, information systems, financial, compliance, insurance, acquisition, disposition and financing services. On June 2, 2017, we changed our name to Sanchez Midstream Partners LP from Sanchez Production Partners LP. Manager owns our general partner and all of our incentive distribution rights. Our common units are currently listed on the NYSE American under the symbol “SNMP.”</t>
  </si>
  <si>
    <t>Basis Of Presentation And Summary Of Significant Accounting Policies</t>
  </si>
  <si>
    <t>Basis of Presentation and Significant Accounting Policies</t>
  </si>
  <si>
    <t xml:space="preserve">2. BASIS OF PRESENTATION AND SUMMARY OF SIGNIFICANT ACCOUNTING POLICIES
Basis of Presentation
Accounting policies used by us conform to accounting principles generally accepted in the United States of America (“GAAP). The accompanying financial statements include the accounts of us and our wholly-owned subsidiaries. All intercompany accounts and transactions have been eliminated in consolidation. Our business consists of two reportable segments: Production and Midstream. Midstream includes Western Catarina Midstream, the Carnero JV and Seco Pipeline. Production consists of our oil and natural gas properties in Texas and Louisiana. Our management evaluates performance based on these two business segments.
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August 2018, the FASB issued Accounting Standards Update (“ASU”) 2018-13 “Fair Value Measurement (ASC 820): Disclosure Framework – Changes to the Disclosure Requirements for Fair Value Measurements,” which modifies the disclosure requirements on fair value measurements. This ASU is effective for public business entities for annual and interim periods in fiscal years beginning after December 15, 2019. We do not anticipate the adoption of this standard to have a material impact on our consolidated financial statements.
In June 2018, the FASB issued ASU 2018-07 “Compensation - Stock Compensation (Topic 718) - Improvements to Nonemployee Share-Based Payment Accounting,” which expands the scope of Topic 718, “Compensation – Stock Compensation”, to include share-based payment transactions for acquiring goods and services from nonemployees. We adopted this ASU effective January 1, 2019, which resulted in the remeasurement of our outstanding unvested awards as of January 1, 2019 and changed the expense recorded for equity awards going forward. The adoption of this standard resulted in an approximately $0.2 million charge to retained earnings.
In June 2016, the FASB issued ASU No. 2016-13, “Financial Instruments - Credit Losses (Topic 326): Measurement of Credit Losses on Financial Instruments.” This ASU modifies the impairment model to utilize an expected loss methodology in place of the currently used incurred loss methodology, which will result in more timely recognition of losses. Additionally, in November 2019, the FASB issued ASU 2019-10 “Financial Instruments – Credit Losses (Topic 326), Derivatives and Hedging (Topic 815), and Leases (Topic 842): Effective Dates,” which changed the effective date for certain issuers to annual and interim periods in fiscal years beginning after December 15, 2022, and earlier adoption is permitted. We are currently in the process of evaluating the impact of adoption of this guidance on our consolidated financial statements.
In February 2016, the FASB issued ASU No. 2016-02 “Leases (Topic 842),” effective for annual and interim periods for public companies beginning after December 15, 2018. Additionally, in July 2018, the FASB issued ASU 2018-10, “Codification Improvements to Topic 842 (Leases),” which provides narrow amendments to clarify how to apply certain aspects of ASU 2016-02. The Partnership elected the practical expedients disclosed in ASU 2018-10. The effective date in ASU 2018-10 is the same as that of ASU 2016-02. The standards update the previous lease guidance by requiring the recognition of a right-of-use asset and lease liability on the statement of financial position for those leases previously classified as operating leases under the old guidance. In addition, ASU 2016-02 updates the criteria for a lessee’s classification of a finance lease . The Partnership adopted this standard effective January 1, 2019. The adoption of this standard did not have a material impact on our consolidated financial statements.
Other accounting standards that have been issued by the FASB or other standards-setting bodies are not expected to have a material impact on the Partnership’s financial position, results of operations and cash flows.
Use of Estimates
The consolidated financial statements are prepared in conformity with GAAP, which requires management to make estimates and assumptions that affect the amounts reported in the consolidated financial statements and accompanying 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natural gas, NGLs and oil; future cash flows from oil and natural gas properties; depreciation, depletion and amortization; asset retirement obligations; certain revenues and operating expenses; fair values of derivatives; and fair values of assets and liabilities. As fair value is a market-based measurement, it is determined based on the assumptions that market participants would use. These estimates and assumptions are based on management’s best judgment using the data available.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
Revenue Recognition
Midstream
We account for revenue from contracts with customers in accordance with ASC 606 and ASC 842 for our midstream segment. The Seco Pipeline Transportation Agreement is our only contract that we account for using ASC 606. Under the Seco Pipeline Transportation Agreement, we agreed to provide transportation services of certain quantities of natural gas from the receipt point to the delivery point. Each MMBtu of natural gas transported is distinct and the transportation services performed on each distinct molecule of product is substantially the same in nature. As such, we applied the series guidance and treat these services as a single performance obligation satisfied over time using volumes delivered as the measure of progress. Additionally, Seco Pipeline Transportation Agreement contains variable consideration in the form of volume variability. As the distinct goods or services (rather than the series) are considered for the purpose of allocating variable consideration, we have taken the optional exception under ASC 606. Under this exception, revenue is alternatively recognized in the period that control is transferred to the customer and the respective variable component of the total transaction price is resolved.
The Gathering Agreement (as defined in Note 14 “Related Party Transactions”) was classified as an operating lease at inception and is accounted for under ASC 842, as Sanchez Energy controls the physical use of the property under the lease. Revenues relating to the Gathering Agreement is recognized in the period service is provided. Under this arrangement, the Partnership receives a fee or fees for services provided. The revenue the Partnership recognizes from gathering and transportation services is generally directly related to the volume of oil and natural gas that flows through its systems.
Production
Our oil, natural gas, and NGL revenue is marketed and sold on our behalf by the respective asset operators. We are not party to the contracts with the third-party customers. However, we are party to joint operating agreements, which we account for under ASC 808, and revenues and expenses for these arrangements is recognized based on the information provided to us by the operators.
We additionally recognize and present changes in the fair value of our commodity derivative instruments within natural gas sales and oil sales in the consolidated statements of operations, which is accounted for under ASC 815, “Derivatives and Hedging”.
Accounts Receivable, Net
Our accounts receivable are primarily from our contractual agreements with Sanchez Energy and its subsidiaries, operators of our oil and natural gas propertie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Our allowance for doubtful accounts was $0.4 million as of December 31, 2019 and 2018.
Concentration of Credit Risk and Accounts Receivable
Financial instruments that potentially subject us to a concentration of credit risk consist of cash and cash equivalents, accounts receivable and derivative financial instruments. We place our cash with high credit quality financial institutions. We place our derivative financial instruments with financial institutions that participate in our Credit Agreement and maintain an investment grade credit rating. Substantially all of our accounts receivable are due from operators of our oil and natural gas properties. These sales are generally unsecured and, in some cases, may carry a parent guarantee. We routinely assess the financial strength of our customers. Bad debt expense is recognized on an account-by-account review and when recovery is not probable. We have no off-balance-sheet credit exposure related to our operations or customers.
Sanchez Energy accounted for 86% and 71% of total revenue for the years ended December 31, 2019 and 2018, respectively. We are highly dependent upon Sanchez Energy as our most significant customer, and we expect to derive a substantial portion of our revenue from Sanchez Energy in the foreseeable future. Accordingly, we are indirectly subject to the business risks of Sanchez Energy.
Income Taxes
SNMP and each of its wholly-owned subsidiary LLCs are treated as a partnership for federal and state income tax purposes. All of our taxable income or loss, which may differ considerably from net income or loss reported for financial reporting purposes, is passed through to the federal income tax returns of our members. As such, no federal income tax for these entities has been provided for in the accompanying financial statements.
Earnings per Unit
Net income (loss) per common unit for the period is based on any distributions that are made to the unitholders (common units) plus an allocation of undistributed net income (loss) based on provisions of the Amended Partnership Agreement,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as if all of the income for the period had been distributed in accordance with the Amended Partnership Agreement. Unit-based awards granted but unvested are eligible to receive distributions. The underlying unvested restricted unit awards are considered participating securities for purposes of determining net income (loss)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the Amended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asset life, inflation and the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and is included in accretion expense in the our consolidated statements of operations.
To estimate the fair value of an asset retirement obligation, the Partnership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s to the carrying amount of the liability.
Oil and Natural Gas Properties
We follow the successful efforts method of accounting for our oil and natural gas production activities. Under this method of accounting, costs relating to leasehold acquisition, property acquisition and the development of proved areas are capitalized when incurred. If proved reserves are found on an undeveloped property, leasehold cost is transferred to proved properties. Under this method of accounting, costs relating to the development of proved areas are capitalized when incurred.
Depreciation and depletion of producing oil and natural gas properties is recorded at the field level, based on the units-of-production method. Unit rates are computed for unamortized drilling and development costs using proved developed reserves and for unamortized leasehold costs using all proved reserves. Acquisition costs of proved properties are amortized on the basis of all proved reserves, developed and undeveloped, and capitalized development costs (including wells and related equipment and facilities) are amortized on the basis of proved developed reserves. As more fully described in Note 8 “Oil and Natural Gas Properties and Related Equipment” to our consolidated financial statements, proved reserves estimates are subject to future revisions when additional information becomes available.
All other properties, including the gathering and transportation assets, are stated at historical acquisition cost, net of any impairments, and are depreciated using the straight-line method over the useful lives of the assets, which range from 3 to 15 years for furniture and equipment, up to 36 years for gathering facilities, and up to 40 years for transportation assets.
Estimated asset retirement costs are recognized when the asset is acquired or placed in service, and are amortized over proved reserves using the units-of-production method. Asset retirement costs are estimated by our engineers using existing regulatory requirements and anticipated future inflation rates.
Oil and natural gas properties are reviewed for impairment when facts and circumstances indicate that their carrying value may not be recoverable. We assess impairment of capitalized costs of proved oil and natural gas properties by comparing net capitalized costs to estimated undiscounted future net cash flows using expected prices. If net capitalized costs exceed estimated undiscounted future net cash flows, the measurement of impairment is based on estimated fair value, which would consider estimated future discounted cash flows. Cash flow estimates for the impairment testing are based on third party reserve reports and exclude derivative instruments. Refer to Note 8 “Oil and Natural Gas Properties and Related Equipment” to our consolidated financial statements for additional information.
Reserves of Natural Gas, NGLs and Oil
Our estimate of proved reserves is based on the quantities of natural gas, NGLs and oil that engineering and geological analyses demonstrate, with reasonable certainty, to be recoverable from established reservoirs in the future under current operating and economic parameters. Management estimates the proved reserves attributable to our ownership based on various factors, including consideration of the reserve report prepared by Ryder Scott, an independent oil and natural gas consulting firm. On an annual basis, our proved reserve estimates and the reserve report prepared by Ryder Scott are reviewed by the Audit Committee and the Board. Our financial statements for 2019 and 2018 were prepared using Ryder Scott’s estimates of our proved reserves.
Reserves and their relation to estimated future net cash flows impact our depletion and impairment calculations. As a result, adjustments to depletion and impairment are made concurrently with changes to reserve estimates. The accuracy of our reserve estimates is a function of many factors including the following: the quality and quantity of available data, the interpretation of that data, the accuracy of various mandated economic assumptions and the judgments of the individuals preparing the estimates.
Our proved reserve estimates are a function of many assumptions, all of which could deviate significantly from actual results. As such, reserve estimates may materially vary from the actual quantities of oil and natural gas eventually recovered.
Unit-Based Compensation
The Partnership records unit-based compensation expense for awards granted in accordance with the provisions of Accounting Standards Codification (“ASC”) Topic 718, “Compensation—Stock Compensation.” Unit-based compensation expense for these awards is based on the grant-date fair value and recognized over the vesting period using the straight-line method.
Investments
We follow the equity method of accounting when we do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n impairment loss within earnings from equity investments in our consolidated statements of operations.
Earnout Derivative
As part of the Carnero Gathering Transaction (defined in Note 12 “Investments”), we are required to pay Sanchez Energy an earnout based on natural gas received above a threshold volume and tariff at designated delivery points from Sanchez Energy and other producers . The earnout derivative is accounted for under ASC 815, and we measure its fair value through the use of a Monte Carlo simulation model which utilized observable inputs such as the earnout price and volume commitment, as well as unobservable inputs related to the weighted probabilities of various throughput scenarios. </t>
  </si>
  <si>
    <t>Revenue Recognition</t>
  </si>
  <si>
    <t xml:space="preserve">3. REVENUE RECOGNITION
Revenue from Contracts with Customers
We account for revenue from contracts with customers in accordance with ASC 606.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Disaggregation of Revenue
We recognized revenue of $76.6 and $83.6 million for the years ended December 31, 2019 and 2018, respectively. We disaggregate revenue based on type of revenue and product type. In selecting the disaggregation categories, we considered a number of factors, including disclosures presented outside the financial statements, such as in our earnings release and investor presentations, information reviewed internally for evaluating performance, and other factors used by the Partnership or the users of its financial statements to evaluate performance or allocate resources. We have concluded that disaggregating revenue by type of revenue and product type appropriately depicts how the nature, amount, timing, and uncertainty of revenue and cash flows are affected by economic factors.
Midstream Segment
The Seco Pipeline Transportation Agreement is the only contract that we account for under ASC 606. The Catarina Midstream Gathering Agreement (as defined in Note 14 “Related Party Transactions”) is classified as an operating lease and is accounted for under ASC 842, “Leases”, and is reported as gathering and transportation lease revenue in our consolidated statements of operations. Both of these contracts are further discussed in Note 14 “Related Party Transactions.”
We account for income from our unconsolidated equity method investments as earnings from equity investments in our consolidated statements of operations. Earnings from these equity method investments are further discussed in Note 12 “Investments.”
Production Segment
Our oil, natural gas, and NGL revenue is marketed and sold on our behalf by the respective asset operators. We are not party to the contracts with the third-party customers. However, we are party to joint operating agreements, which we account for under ASC 808 and revenues for these arrangements is recognized based on the information provided to us by the operators.
We additionally recognize and present changes in the fair value of our commodity derivative instruments within natural gas sales and oil sales in the consolidated statements of operations, which is accounted for under ASC 815, “Derivatives and Hedging”.
Performance Obligations
Under the Seco Pipeline Transportation Agreement, we agreed to provide transportation services of certain quantities of natural gas from the receipt point to the delivery point. Each MMBtu of natural gas transported is distinct and the transportation services performed on each distinct molecule of product is substantially the same in nature. We applied the series guidance and treat these services as a single performance obligation satisfied over time using volumes delivered as the measure of progress. The Seco Pipeline Transportation Agreement requires payment within 30 days following the calendar month of delivery.
The Seco Pipeline Transportation Agreement contains variable consideration in the form of volume variability. As the distinct goods or services (rather than the series) are considered for the purpose of allocating variable consideration, we have taken the optional exception under ASC 606 which is available only for wholly unsatisfied performance obligations for which the criteria in ASC 606 have been met. Under this exception, neither estimation of variable consideration nor disclosure of the transaction price allocated to the remaining performance obligations is required. Revenue is alternatively recognized in the period that control is transferred to the customer and the respective variable component of the total transaction price is resolved.
For forms of variable consideration that are not associated with a specific volume (such as late payment fees) and thus do not meet allocation exception, estimation is required. These fees, however, are immaterial to our consolidated financial statements and have a low probability of occurrence. As significant reversals of revenue due to this variability are not probable, no estimation is required.
Contract Balances
Under our sales contracts, we invoice customers after our performance obligations have been satisfied, at which point payment is unconditional. Accordingly, our contracts do not give rise to contract assets or liabilities under </t>
  </si>
  <si>
    <t>Acquisitions and Divestitures</t>
  </si>
  <si>
    <t>4. ACQUISITIONS AND DIVESTITURES
Louisiana Divestiture
In September 2018, we entered into a purchase and sale agreement to sell certain non-operated production assets located in Louisiana for cash consideration of approximately $1.3 million (the “Louisiana Divestiture”). The Louisiana Divestiture closed on October 22, 2018 and we recorded a gain of approximately $0.6 million on the sale.
Briggs Divestiture
In April 2018, we entered into a purchase and sale agreement to sell specified wellbores and related assets and interests in La Salle County Texas (the “Briggs Assets”) for a base purchase price of approximately $4.5 million which, after giving effect to purchase price adjustments, was reduced to approximately $4.2 million in cash consideration (the “Briggs Divestiture”). In addition, other than limited obligations that we retained, the buyer agreed to assume all obligations relating to the Briggs Assets, including all plugging and abandonment costs, that may arise on or after March 1, 2018. The Briggs Divestiture closed on April 30, 2018 and we recorded a gain of approximately $1.8 million on the sale.
Cola Divestiture
In April 2018, we entered into multiple purchase and sale agreements to sell certain non-operated production assets located in Oklahoma for total cash consideration of approximately $1.0 million (collectively, the “Cola Divestiture”). The Cola Divestitures were all closed by May 8, 2018 and we recorded a total gain of approximately $1.1 million on the sale.</t>
  </si>
  <si>
    <t>Fair Value Measurements</t>
  </si>
  <si>
    <t>5. FAIR VALUE MEASURE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Substantially all of these inputs are observable in the marketplace throughout the term of the instrument, can be derived from observable data, or supported by observable levels at which transactions are executed in the marketplace.
Level 3 :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The following table summarizes the fair value of our assets and liabilities that were accounted for at fair value on a recurring basis as of December 31, 2019 (in thousands):
Fair Value Measurements at December 31, 2019
Active Markets for
Observable
Identical Assets
Inputs
Unobservable Inputs
(Level 1)
(Level 2)
(Level 3)
Fair Value
Commodity derivative instrument
Derivative liability
$
—
$
(759)
$
—
$
(759)
Midstream derivative instrument
Earnout derivative liability
—
—
—
—
Other liabilities
Warrant
—
(629)
—
(629)
Total
$
—
$
(1,388)
$
—
$
(1,388)
The following table summarizes the fair value of our assets and liabilities that were accounted for at fair value on a recurring basis as of December 31, 2018 (in thousands):
Fair Value Measurements at December 31, 2018
Active Markets for
Observable
Identical Assets
Inputs
Unobservable Inputs
(Level 1)
(Level 2)
(Level 3)
Fair Value
Commodity derivative instrument
Derivative assets
$
—
$
3,914
$
—
$
3,914
Midstream derivative instrument
Earnout derivative liability
—
—
(5,856)
(5,856)
Total
$
—
$
3,914
$
(5,856)
$
(1,942)
As of December 31, 2019 and 2018, the estimated fair value of cash and cash equivalents, accounts receivable, other current assets and current liabilities approximated their carrying value due to their short-term nature.
Fair Value on a Non-Recurring Basis
The Partnership follows the provisions of Topic 820-10 for nonfinancial assets and liabilities measured at fair value on a non-recurring basis. The fair value measurements of assets acquired and liabilities assumed are based on inputs that are not observable in the market and therefore represent Level 3 inputs under the fair value hierarchy. We periodically review oil and natural gas properties and related equipment for impairment when facts and circumstances indicate that their carrying values may not be recoverable.
A reconciliation of the beginning and ending balances of the Partnership’s asset retirement obligations is presented in Note 10 ‘‘Asset Retirement Obligation.’’
Class C Preferred Units – As part of the Exchange (defined in Note 17 “Partners’ Capital”), Stonepeak exchanged all of the issued and outstanding Class B Preferred Units for newly issued Class C Preferred Units and the Warrant in a privately negotiated transaction. The Class C Preferred Units were measured using valuation techniques that convert a future obligation to a single discounted amount. We have therefore classified the fair value measurements of the Class C Preferred units as Level 2 and are presented within “Class C Preferred Units” on the Consolidated Balance Sheets.
Seco Pipeline – We recorded a non-cash impairment charge of $32.1 million to impair the Seco Pipeline. The carrying value of the Seco Pipeline was reduced to a fair value of zero, estimated based on an inputs characteristic of a Level 3 fair value measurement.
The fair value of the Seco Pipeline was measured using probabilistic valuation techniques that convert future cash flows to a single discounted amount. Significant inputs to the valuation of the Seco Pipeline include estimates of: (i) future operating and development costs; (ii) estimated future cash flows; and (iii) a market-based weighted average cost of capital rate. These inputs require significant judgments and estimates by the Partnership’s management at the time of the valuation and are the most sensitive and subject to change.
Fair Value of Financial Instruments
The estimated fair value amounts of financial instruments have been determined using available market information and valuation methodologies described below. We prioritize the use of the highest level inputs available in determining fair value such that fair value measurements are determined using the highest and best use as determined by market participants and the assumptions that they would use in determining fair value.
Credit Agreement – We believe that the carrying value of our Credit Agreement (defined in Note 7 “Debt”)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The Credit Agreement is discussed further in Note 7 “Debt.”
Derivative Instruments – The income valuation approach, which involves discounting estimated cash flows, is primarily used to determine recurring fair value measurements of our derivative instruments classified as Level 2 inputs. Our commodity derivatives are valued using the terms of the individual derivative contracts with our counterparties, expected future levels of oil and natural gas prices and an appropriate discount rate. Our interest rate derivatives are valued using the terms of the individual derivative contracts with our counterparties, expected future levels of the LIBOR interest rates and an appropriate discount rate. We did not have any interest rate derivatives as of December 31, 2019.
Warrant – As part of the Exchange, the Partnership issued to Stonepeak the Warrant which entitles the holder to receive junior securities representing ten percent of junior securities deemed outstanding when exercised. The Warrant expires on the later of August 2, 2026 or 30 days following the full redemption of the Class C Preferred Units. There is no strike price associated with the exercise of the Warrant. The Warrant is valued using ten percent of the junior securities deemed outstanding and the common unit price as of the balance sheet date. We have therefore classified the fair value measurements of the Warrant as Level 2 and is presented within other liabilities on the consolidated balance sheets.
Earnout Derivative – As part of the Carnero Gathering Transaction (defined in Note 12 “Investments”), we are required to pay Sanchez Energy an earnout based on natural gas received above a threshold volume and tariff at designated delivery points from Sanchez Energy and other producers. The earnout derivative was valued through the use of a Monte Carlo simulation model which utilized observable inputs such as the earnout price and volume commitment, as well as unobservable inputs related to the weighted probabilities of various throughput scenarios. We have therefore classified the fair value measurements of the earnout derivative as Level 3 inputs.
The following table sets forth a reconciliation of changes in the fair value of the Partnership's embedded and earnout derivatives classified as Level 3 in the fair value hierarchy (in thousands):
Years Ended December 31,
2019
2018
Beginning balance
$
(5,856)
$
(6,402)
Gain on earnout derivative
5,856
546
Ending balance
$
—
$
(5,856)
Gain included in earnings related to derivatives still held as of December 31, 2019 and December 31, 2018
$
5,856
$
546</t>
  </si>
  <si>
    <t>Derivative And Financial Instruments</t>
  </si>
  <si>
    <t>6. DERIVATIVE AND FINANCIAL INSTRUMENTS
To reduce the impact of fluctuations in oil and natural gas prices on our revenues, we periodically enter into derivative contracts with respect to a portion of our projected oil and natural gas production through various transactions that fix or modify the future prices to be realized. These hedging activities are intended to support oil and natural gas prices at targeted levels and to manage exposure to oil and natural gas price fluctuations. It is never our intention to enter into derivative contracts for speculative trading purposes.
Under Topic 815, “Derivatives and Hedging”, all derivative instruments are recorded on the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not elected to designate any of our current derivative contracts as hedges; however, changes in the fair value of all of our derivative instruments are recognized in earnings and included in natural gas sales and oil sales in the consolidated statements of operations.
As of December 31, 2019, we had the following derivative contracts in place, all of which are accounted for as mark-to-market activities:
MTM Fixed Price Swaps – NYMEX (Henry Hub)
Three Months Ended (volume in MMBtu)
March 31,
June 30,
September 30,
December 31,
Total
Average
Average
Average
Average
Average
Volume
Price
Volume
Price
Volume
Price
Volume
Price
Volume
Price
2020
105,104
$
2.85
102,008
$
2.85
99,136
$
2.85
96,200
$
2.85
402,448
$
2.85
MTM Fixed Price Basis Swaps – West Texas Intermediate (WTI)
Three Months Ended (volume in Bbls)
March 31,
June 30,
September 30,
December 31,
Total
Average
Average
Average
Average
Average
Volume
Price
Volume
Price
Volume
Price
Volume
Price
Volume
Price
2020
52,776
$
53.50
50,960
$
53.50
49,224
$
53.50
47,624
$
53.50
200,584
$
53.50
The following table sets forth a reconciliation of the changes in fair value of the Partnership’s commodity derivatives for the years ended December 31, 2019 and 2018 (in thousands):
Years Ended December 31,
2019
2018
Beginning fair value of commodity derivatives
$
3,914
$
1,231
Net gain (loss) on crude oil derivatives
(4,031)
1,400
Net gain (loss) on natural gas derivatives
259
(84)
Net settlements paid (received) on derivative contracts:
Oil
(807)
1,330
Natural gas
(94)
37
Ending fair value of commodity derivatives
$
(759)
$
3,914
The effect of derivative instruments on our consolidated statements of operations was as follows (in thousands):
Location of Gain (Loss)
Years Ended December 31,
Derivative Type
in Income
2019
2018
Commodity – Mark-to-Market
Oil sales
$
(4,031)
$
1,400
Commodity – Mark-to-Market
Natural gas sales
259
(84)
$
(3,772)
$
1,316
Derivative instruments expose us to counterparty credit risk. Our commodity derivative instruments are currently contracted with three counterparties. We generally execute commodity derivative instruments under master agreements which allow us, in the event of default, to elect early termination of all contracts with the defaulting counterparty. If we choose to elect early termination, all asset and liability positions with the defaulting counterparty would be net cash settled at the time of election. We include a measure of counterparty credit risk in our estimates of the fair values of derivative instruments. As of December 31, 2019 and 2018, the impact of non-performance credit risk on the valuation of our derivative instruments was not significant.
Earnout Derivative
Refer to Note 5 “Fair Value Measurements”.</t>
  </si>
  <si>
    <t>Debt</t>
  </si>
  <si>
    <t>7. DEBT
Credit Agreement
We have entered into a credit facility with Royal Bank of Canada, as administrative agent and collateral agent, and the lenders party thereto (as amended by the Ninth Amendment to Third Amended and Restated Credit Agreement (the “Credit Agreement”). The Credit Agreement provides a quarterly amortizing term loan of $155.0 million (the “Term Loan”) and a maximum revolving credit amount of $20.0 million (the “Revolving Loan”). The Term Loan and Revolving Loan both have a maturity date of September 30, 2021. Borrowings under the Credit Agreement are secured by various mortgages of both midstream and upstream properties that we own as well as various security and pledge agreements among us, certain of our subsidiaries and the administrative agent.
Borrowings under the Credit Agreement are available for limited direct investment in oil and natural gas properties, midstream properties, acquisitions, and working capital and general business purposes. The Credit Agreement has a sub-limit of up to $2.5 million which may be used for the issuance of letters of credit. Pursuant to the Credit Agreement, the initial aggregate commitment amount under the Term Loan is $155.0 million, subject to quarterly $10.0 million principal and other mandatory prepayments. The initial borrowing base under the Credit Agreement was $235.5 million. The borrowing base is equal to the sum of the rolling four quarter EBITDA of our midstream operations and the amount of distributions received from the Carnero JV multiplied by 4.5 or a lower number dependent upon natural gas volumes flowing through Western Catarina Midstream. Outstanding borrowings in excess of our borrowing base must be repaid within 45 days. As of December 31, 2019, the borrowing base under the Credit Agreement was $235.5 million and we had $150.0 million of debt outstanding, consisting of $145.0 million under the Term Loan and $5.0 million under the Revolving Loan. We are required to make mandatory amortizing payments of outstanding principal on the Term Loan of $10 million per fiscal quarter. The maximum revolving credit amount is $20.0 million leaving us with $15.0 million in unused borrowing capacity. There were no letters of credit outstanding under our Credit Agreement as of December 31, 2019.
At our election, interest for borrowings under the Credit Agreement are determined by reference to (i) the LIBOR plus an applicable margin between 2.50% and 3.00% per annum based on net debt to EBITDA or (ii) a domestic bank rate (“ABR”) plus an applicable margin between 1.50% and 2.00% per annum based on net debt to EBITDA plus (iii) a commitment fee of 0.500% per annum based on the unutilized maximum revolving credit. Interest on the borrowings for ABR loans and the commitment fee are generally payable quarterly. Interest on the borrowings for LIBOR loans are generally payable at the applicable maturity date.
The Credit Agreement contains various covenants that limit, among other things, our ability to incur certain indebtedness, grant certain liens, merge or consolidate, sell all or substantially all of our assets, make certain loans, acquisitions, capital expenditures and investments, and pay distributions to unitholders.
In addition, we are required to maintain the following financial covenants:
·
current assets to current liabilities of at least 1.0 to 1.0 at all times; and
·
senior secured net debt to consolidated adjusted EBITDA for the last twelve months, as of the last day of any fiscal quarter, of not greater than 3.5 to 1.0.
The Credit Agreement also includes customary events of default, including events of default relating to non-payment of principal, interest or fees, inaccuracy of representations and warranties when made or when deemed made, violation of covenants, cross-defaults, bankruptcy and insolvency events, certain unsatisfied judgments, loan documents not being valid and a change in control. A change in control is generally defined as the occurrence of one of the following events: (i) our existing general partner ceases to be our sole general partner or (ii) certain specified persons shall cease to own more than 50% of the equity interests of our general partner or shall cease to control our general partner. If an event of default occurs, the lenders will be able to accelerate the maturity of the Credit Agreement and exercise other rights and remedies.
At December 31, 2019, we were in compliance with the financial covenants contained in the Credit Agreement. We monitor compliance on an ongoing basis. If we are unable to remain in compliance with the financial covenants contained in our Credit Agreement or maintain the required ratios discussed above, the lenders could call an event of default and accelerate the outstanding debt under the terms of the Credit Agreement, such that our outstanding debt could become then due and payable. We may request waivers of compliance from the violated financial covenants from the lenders, but there is no assurance that such waivers would be granted.
Debt Issuance Costs
As of December 31, 2019 and 2018, our unamortized debt issuance costs were approximately $1.2 million and $1.4 million, respectively. These costs are amortized to interest expense in our consolidated statements of operations over the life of our Credit Agreement. Amortization of debt issuance costs recorded during the years ended December 31, 2019 and 2018 were approximately $1.3 million and $0.8 million, respectively.</t>
  </si>
  <si>
    <t>Oil And Natural Gas Properties And Related Equipment</t>
  </si>
  <si>
    <t>Oil And Natural Gas Properties And Related Equipment.</t>
  </si>
  <si>
    <t xml:space="preserve">8. OIL AND NATURAL GAS PROPERTIES AND RELATED EQUIPMENT
Gathering and transportation assets consist of the following (in thousands):
December 31,
2019
2018
Gathering and transportation assets
Midstream assets
$
186,941
$
186,406
Less: Accumulated depreciation, amortization and impairment
(74,648)
(34,598)
Total gathering and transportation assets, net
$
112,293
$
151,808
Oil and natural gas properties consist of the following (in thousands):
December 31,
2019
2018
Oil and natural gas properties and related equipment
Proved property
$
112,476
$
112,173
Less: Accumulated depreciation, depletion, amortization and impairments
(69,541)
(65,647)
Total oil and natural gas properties and equipment, net
$
42,935
$
46,526
Oil and Natural Gas Properties. We follow the successful efforts method of accounting for our oil and natural gas production activities. Under this method of accounting, costs relating to leasehold acquisition, property acquisition and the development of proved areas are capitalized when incurred. If proved reserves are found on an undeveloped property, leasehold cost is transferred to proved properties.
Proved Reserves. Accounting rules require that we price our oil and natural gas proved reserves at the preceding twelve-month average of the first-day-of-the-month reference prices as adjusted for location and quality differentials. Such SEC-required prices are utilized except where different prices are fixed and determinable from applicable contracts for the remaining term of those contracts. Our proved reserve estimates exclude the effect of any derivatives we have in place.
Our estimate of proved reserves is based on the quantities of natural gas, NGLs, and oil that engineering and geological analyses demonstrate, with reasonable certainty, to be recoverable from established reservoirs in the future under current operating and economic parameters. Proved reserves are calculated based on various factors, including consideration of an independent reserve engineers’ report on proved reserves and an economic evaluation of all of our properties on a well-by-well basis. The process used to complete the estimates of proved reserves at December 31, 2019 and 2018 is described in detail in Note 20 “Supplemental Information on Oil and Natural Gas Producing Activities.”
Reserves and their relation to estimated future net cash flows impact depletion and impairment calculations. As a result, adjustments to depletion and impairments are made concurrently with changes to reserve estimates. The accuracy of reserve estimates is a function of many factors including the following: the quality and quantity of available data, the interpretation of that data, the accuracy of various mandated economic assumptions and the judgments of the individuals preparing the estimates.
Proved reserve estimates are a function of many assumptions, all of which could deviate significantly from actual results. As such, reserve estimates may materially vary from the ultimate quantities of oil and natural gas eventually recovered.
Depreciation, Depletion and Amortization. Depreciation and depletion of producing oil and natural gas properties is recorded at the field level, based on the units-of-production method. Unit rates are computed for unamortized drilling and development costs using proved developed reserves and for unamortized leasehold and proved property acquisition costs using all proved reserves. Acquisition costs of proved properties are amortized on the basis of all proved reserves, developed and undeveloped, and capitalized development costs (including wells and related equipment and facilities) are amortized on the basis of proved developed reserves.
All other properties, including the gathering and transportation assets, are stated at historical acquisition cost, net of any impairments, and are depreciated using the straight-line method over the useful lives of the assets, which range from 3 to 15 years for furniture and equipment, up to 36 years for gathering facilities, and up to 40 years for transportation assets.
Impairment of Oil and Natural Gas Properties and Other Non-Current Assets. Oil and natural gas properties are reviewed for impairment on a field-by-field basis when facts and circumstances indicate that their carrying value may not be recoverable. We assess impairment of capitalized costs of proved oil and natural gas properties by comparing net capitalized costs to estimated undiscounted future net cash flows using expected prices. If net capitalized costs exceed estimated undiscounted future net cash flows, the measurement of impairment is based on estimated fair value, which would consider estimated future discounted cash flows. The cash flow estimates are based upon third-party reserve reports using future expected oil and natural gas prices adjusted for basis differentials. Other significant inputs, besides reserves, used to determine the fair values of proved properties include estimates of: (i) future operating and development costs; (ii) future commodity prices; and (iii) a market-based weighted average cost of capital rate. These inputs require significant judgments and estimates by the Partnership’s management at the time of the valuation and are the most sensitive and subject to change. Cash flow estimates for impairment testing exclude derivative instruments.
Depreciation, depletion and amortization consisted of the following (in thousands):
Years Ended
December 31,
2019
2018
Depreciation, depletion and amortization of oil and natural gas-related assets
$
3,942
$
4,798
Depreciation and amortization of gathering and transportation related assets
7,931
7,729
Amortization of intangible assets
13,460
13,460
Total Depreciation, depletion and amortization
$
25,333
$
25,987
The recoverability of gathering and transportation assets is evaluated when facts or circumstances indicate that their carrying value may not be recoverable.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gathering and transportation assets and the recognition of additional impairments. Upon disposition or retirement of gathering and transportation assets, any gain or loss is recorded to operations.
On January 13, 2020, we received a written notice from Sanchez Energy terminating the Seco Pipeline Transportation Agreement effective February 12, 2020. For the year ended December 31, 2019, we recorded a non-cash charge of $32.1 million, to impair the Seco Pipeline. For the year ended December 31, 2018, we recorded no impairment charges.
Asset Retirement Obligation. As described in Note 10 “Asset Retirement Obligation,” estimated asset retirement costs are recognized when the asset is acquired or placed in service. Costs associated with oil and natural gas properties are amortized over proved developed reserves using the units-of-production method. Costs associated with gathering and transportation assets are depreciated using the straight-line method over the useful lives of the asset. Asset retirement costs are estimated by our engineers using existing regulatory requirements and anticipated future inflation rates.
Exploration and Dry Hole Costs. Exploration and dry hole costs represent abandonments of drilling locations, dry hole costs, delay rentals, geological and geophysical costs and the impairment, amortization and abandonment associated with leases on our unproved properties. All such costs on oil and natural gas properties relating to unsuccessful exploratory wells are charged to expense as incurred. We recorded no exploration or dry hole costs for the years ended December 31, 2019 and 2018.
Materials and Supplies. Materials and supplies consist of well equipment, parts and supplies. They are valued at the lower of cost or market, using either the specific identification or first-in first-out method, depending on the inventory type. Materials and supplies are capitalized as used in the development or support of our oil and natural gas properties. </t>
  </si>
  <si>
    <t>Provision For Income Taxes</t>
  </si>
  <si>
    <t>9. PROVISION FOR INCOME TAXES
Publicly traded partnerships like ours are treated as corporations unless they have 90% or more in qualifying income (as that term is defined in the Internal Revenue Code). We satisfied this requirement in each of the years ended December 31, 2019 and 2018 and, as a result, are not subject to federal income tax. However, our partners are individually responsible for paying federal income taxes on their share of our taxable income. Net earnings for financial reporting purposes may differ significantly from taxable income reportable to our unitholders as a result of differences between the tax basis and financial reporting basis of certain assets and liabilities and other factors. We do not have access to information regarding each partner's individual tax basis in our limited partner interests.
Provision for income taxes reflects franchise tax obligations in the state of Texas (the “ Texas Margin Tax ” ). Deferred income tax assets and liabilities are recognized for temporary differences between the assets and liabilities of our tax paying entities for financial reporting and tax purposes.
Our federal and state income tax provision (benefit) is summarized below:
Years Ended December 31,
2019
2018
Current:
Federal
$
—
$
—
State
328
64
Total current
328
64
Deferred:
Federal
—
—
State
(126)
126
Total deferred
(126)
126
Total provision for income taxes
$
202
$
190
A reconciliation of the provision for (benefit from) income taxes with amounts determined by applying the statutory U.S. federal income tax rate to income (loss) before income taxes is as follows (in thousands):
Years Ended December 31,
2019
2018
Pre-tax net book income (loss)
$
(50,940)
$
15,881
Texas Margin Tax (a)
126
267
Return to accrual
76
9
Valuation allowance
—
(86)
Provision for income taxes
$
202
$
190
Effective income tax rate
(a)
Although the Texas Margin Tax is not considered a state income tax, it has the characteristics of an income tax since it is determined by applying a tax rate to a base that considers our Texas-sourced revenues and expenses.
The following table presents the significant components of deferred tax assets and deferred tax liabilities at the dates indicated (in thousands):
December 31,
2019
2018
Deferred tax assets (liabilities):
Derivative assets
$
(23)
$
(15)
Depreciable, depletable property, plant and equipment
21
(112)
Other
2
1
Deferred tax assets (liabilities):
—
(126)
Valuation allowance
—
—
Total deferred tax assets (liabilities)
$
—
$
(126)
Deferred tax assets which required valuation allowances were related to assets sold in 2018. Therefore, the valuation allowance is no longer necessary and was removed as of December 31, 2018.
As of December 31, 2019 and 2018, the Partnership had no material uncertain tax positions.
The Partnership files income tax returns in the U.S. and various state jurisdictions. The Partnership is no longer subject to examination by federal income tax authorities prior to 2016. State statutes vary by jurisdiction.</t>
  </si>
  <si>
    <t>Asset Retirement Obligation</t>
  </si>
  <si>
    <t>10. ASSET RETIREMENT OBLIGATION
We recognize the fair value of a liability for a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or gathering and transportation assets. Subsequently, the ARC is depreciated using the units-of-production method for production assets and the straight-line method for midstream assets. The AROs recorded by us relate to the plugging and abandonment of oil and natural gas wells and decommissioning of oil and natural gas gathering and other facilities.
Inherent in the fair value calculation of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ies, equipment and facilities or gathering and transportation assets.
The following table is a reconciliation of the ARO (in thousands):
December 31,
2019
2018
Asset retirement obligation, beginning balance
$
6,200
$
6,074
Liabilities added from escalating working interests
172
288
Sales
—
(613)
Revisions to cost estimates
—
(46)
Accretion expense
526
497
Asset retirement obligation, ending balance
$
6,898
$
6,200
Additional AROs increase the liability associated with new oil and natural gas wells and other facilities as these obligations are incurred. Abandonments of oil and natural gas wells and other facilities reduce the liability for AROs. In 2019 and 2018, there were no significant expenditures for abandonments and there were no assets legally restricted for purposes of settling existing AROs. During the year ended December 31, 2018, obligations were sold as part of the Briggs Divestiture, Louisiana Divestiture and Cola Divestiture.</t>
  </si>
  <si>
    <t>Intangible Assets</t>
  </si>
  <si>
    <t>11. INTANGIBLE ASSETS
Intangible assets are comprised of customer and marketing contracts. The intangible assets balance includes $145.2 million related to the Gathering Agreement with Sanchez Energy that was entered into as part of the Western Catarina Midstream transaction. Pursuant to the 15-year agreement, Sanchez Energy tenders all of its crude oil, natural gas and other hydrocarbon-based product volumes on 35,000 dedicated acres in the Western Catarina of the Eagle Ford Shale in Texas for processing and transportation through Western Catarina Midstream, with a right to tender additional volumes outside of the dedicated acreage. These intangible assets are being amortized using the straight-line method over the 15 year life of the agreement.
Amortization expense for the years ended December 31, 2019 and 2018 was $13. 5 million, respectively. These costs are amortized to depreciation, depletion, and amortization expense in our consolidated statement of operations. Intangible assets as of December 31, 2019 and 2018 are detailed below (in thousands):
December 31,
2019
2018
Beginning balance
$
158,706
$
172,166
Amortization
(13,460)
(13,460)
Ending balance
$
145,246
$
158,706</t>
  </si>
  <si>
    <t>Investments</t>
  </si>
  <si>
    <t>12. INVESTMENTS
In July 2016, we completed a transaction pursuant to which we acquired from Sanchez Energy a 50% interest in Carnero Gathering, LLC (“Carnero Gathering”), a joint venture that was 50% owned and operated by Targa Resources Corp. (NYSE: TRGP) (“Targa”), for an initial payment of approximately $37.0 million and the assumption of remaining capital commitments to Carnero Gathering, estimated at approximately $7.4 million as of the acquisition date (the “Carnero Gathering Transaction”). The fair value of the intangible asset for the contractual customer relationship related to Carnero Gathering was valued at approximately $13.0 million. This amount is being amortized over a contract term of 15 years and decreases earnings from equity investments in our consolidated statements of operations. As part of the Carnero Gathering Transaction, we are required to pay Sanchez Energy an earnout based on natural gas received above a threshold volume and tariff at designated delivery points from Sanchez Energy and other producers. See Note 5 “Fair Value Measurements” for further discussion of the earnout derivative.
In November 2016, we completed a transaction pursuant to which we acquired from Sanchez Energy a 50% interest in Carnero Processing, LLC (“Carnero Processing”), a joint venture that was 50% owned and operated by Targa, for aggregate cash consideration of approximately $55.5 million and the assumption of remaining capital contribution commitments to Carnero Processing, estimated at approximately $24.5 million as of the date of acquisition (the “Carnero Processing Transaction”).
In May 2018, we executed a series of agreements with Targa and other parties pursuant to which, among other things: (1) the parties merged their respective 50% interests in Carnero Gathering and Carnero Processing (the “Carnero JV Transaction”) to form an expanded 50 / 50 joint venture in South Texas, within Carnero G&amp;P, LLC (“the Carnero JV”), (2) Targa contributed 100% of the equity interest in the Silver Oak II Gas Processing Plant (“Silver Oak II”), located in Bee County Texas, to the Carnero JV, which expands the processing capacity of the Carnero JV from 260 MMcf/d to 460 MMcf/d, (3) Targa contributed certain capacity in the 45 miles of high pressure natural gas gathering pipelines owned by Carnero Gathering that connect Western Catarina Midstream to nearby pipelines and the Raptor Gas Processing Facility (the “Carnero Gathering Line”) to the Carnero JV resulting in the Carnero JV owning all of the capacity in the Carnero Gathering Line, which has a design limit (without compression) of 400 MMcf/d, (4) the Carnero JV received a new dedication from Sanchez Energy and its working interest partners of over 315,000 acres located in the Western Eagle Ford on Sanchez Energy’s Comanche Asset pursuant to a new long-term firm gas gathering and processing agreement. The agreement with Sanchez Energy, which was approved by all of the unaffiliated Comanche working interest partners, establishes commercial terms for the gathering of gas on the Carnero Gathering Line and processing at the Raptor Gas Processing Facility and Silver Oak II. Prior to execution of the agreement, Comanche volumes were gathered and processed on an interruptible basis, with the processing capabilities of the Carnero JV limited by the capacity of the Raptor Gas Processing Facility. As a result of the Carnero JV Transaction we now record our share of earnings and losses from the Carnero JV using the Hypothetical Liquidation at Book Value (“HLBV”) method of accounting. The HLBV is a balance-sheet approach that calculates the amount we would have received if the Carnero JV were liquidated at book value at the end of each measurement period. The change in our allocated amount during the period is recognized in our consolidated statements of operations. In the event of liquidation of the Carnero JV, available proceeds are first distributed to any priority return and unpaid capital associated with Silver Oak II, and then to members in accordance with their capital accounts.
As of December 31, 2019, the Partnership had paid approximately $124.1 million for its investment in the Carnero JV related to the initial payments and contributed capital. The Partnership has accounted for this investment using the equity method. Targa is the operator of the Carnero JV and has significant influence with respect to the normal day-to-day capital and operating decisions. We have included the investment balance in the equity investments caption on our consolidated balance sheets. For the year ended December 31, 2019, the Partnership recorded earnings of approximately $4.0 million in equity investments from the Carnero JV, which was offset by approximately $1.2 million related to the amortization of the contractual customer intangible asset. We have included these equity method earnings in the earnings from equity investments line within the consolidated statements of operations. Cash distributions of approximately $17.2 million were received during the year ended December 31, 2019.
Summarized financial information of unconsolidated entities is as follows (in thousands):
Years Ended December 31,
2019
2018
Sales
$
159,508
$
321,607
Total expenses
145,837
290,073
Net income
$
13,671
$
31,534</t>
  </si>
  <si>
    <t>Commitments And Contingencies</t>
  </si>
  <si>
    <t>13. COMMITMENTS AND CONTINGENCIES
As part of the Carnero Gathering Transaction, we are required to pay Sanchez Energy an earnout based on natural gas received above a threshold volume and tariff at designated delivery points from Sanchez Energy and other producers. This earnout has an approximate value of zero as of December 31, 2019. For the year ended December 31, 2019 payments totaling approximately $32.0 thousand were made. For the year ended December 31, 2018, natural gas received did not exceed the threshold.</t>
  </si>
  <si>
    <t>Related Party Transactions</t>
  </si>
  <si>
    <t>14. RELATED PARTY TRANSACTIONS
Sanchez-Related Agreements
We are controlled by our general partner. The sole member of our general partner is Manager, which has no officers. The sole manager and member of Manager is SP Capital Holdings, LLC, which has no officers. The co-managers of SP Capital Holdings, LLC are Antonio R. Sanchez, III, a member of and Chairman of the Board; Eduardo A. Sanchez, a member of the Board; Patricio D. Sanchez, a member of the Board and the President and Chief Operating Officer of our general partner; and their father, Antonio R. Sanchez, Jr. SP Capital Holdings, LLC is owned by Antonio R. Sanchez, III, Eduardo A. Sanchez , and Patricio D. Sanchez, along with their sister, Ana Lee Sanchez Jacobs, and Antonio R. Sanchez, Jr. In May 2014, we entered into the Services Agreement with Manager pursuant to which Manager provides services that we require to operate our business, including overhead, technical, administrative, marketing, accounting, operational, information systems, financial, compliance, insurance, and acquisition, disposition and financing services. In connection with providing services under the Services Agreement, Manager receives compensation consisting of: (i) a quarterly fee equal to 0.375% of the value of our properties other than our assets located in the Mid-Continent region, (ii) reimbursement for all allocated overhead costs as well as any direct third-party costs incurred and (iii) for each asset acquisition, asset disposition and financing, a fee not to exceed 2% of the value of such transaction. Each of these fees, not including the reimbursement of costs, is paid in cash unless Manager elects for such fee to be paid in our equity with the exception of the following modified payment terms under the Services Agreement. In November 2019, a letter agreement was executed modifying the payment terms under the Services Agreement beginning with the fee for the quarter ended September 30, 2019. Under the modified terms, payment is being withheld until such time as all issued and outstanding Class C Units have been redeemed. Following the redemption of all issued and outstanding Class C Units the fee will be paid in our equity. As of December 31, 2019, the amount owed under the Services Agreement was $4.9 million and is presented within long term accrued liabilities - related entities on the consolidated balance sheet. If all Class C Units had been redeemed on December 31, 2019, we would issue approximately 11.4 million common units to Manager to settle the portion of the liability related to the November 2019 letter agreement. During the years ended December 31, 2019 and 2018, we incurred costs of approximately $7.3 million and $8.6 million, respectively, to Manager under the Services Agreement. Manager utilizes SOG to provide the services under the Services Agreement. The Services Agreement has a ten-year term and will be automatically renewed for an additional ten years unless both Manager and the Partnership provide notice of termination to the other with at least 180 days’ notice.
SOG, headquartered in Houston, Texas, is a private full-service oil and natural gas company engaged in the exploration and development of oil and natural gas primarily in the South Texas and onshore Gulf Coast areas on behalf of its affiliates. SOG has successfully built and operated extensive midstream and gathering assets associated with its aforementioned development activities. The Chairman of the Board, Antonio R. Sanchez, III, the President and Chief Operating Officer of our general partner as well as one of our directors, Patricio D. Sanchez, one of our directors, Eduardo A. Sanchez, along with their immediate family members Ana Lee Sanchez Jacobs and Antonio R. Sanchez, Jr., collectively, either directly or indirectly, own a majority of the equity interests of SOG. In addition, Antonio R. Sanchez, III and Patricio D. Sanchez are Co-Presidents of SOG; Antonio R. Sanchez, Jr. is the Chief Executive Officer and sole director of SOG; Ana Lee Sanchez Jacobs is an Executive Vice President of SOG; and Gerald F. Willinger is an Executive Vice President of SOG.
Sanchez-Related Transactions
We have entered into several transactions with Sanchez Energy since January 1, 2018.
In conjunction with the acquisition of Western Catarina Midstream, we entered into a 15-year gas gathering agreement with Sanchez Energy, pursuant to which Sanchez Energy agreed to tender all of its crude oil, natural gas and other hydrocarbon-based product volumes on approximately 35,000 dedicated acres in the Western Catarina area of the Eagle Ford Shale in Texas for processing and transportation through Western Catarina Midstream, with the potential to tender additional volumes outside of the dedicated acreage (the “Gathering Agreement”). During the first five years of the term of the Gathering Agreement, Sanchez Energy is required to meet a minimum quarterly volume delivery commitment of 10,200 Bbls per day of oil and condensate and 142,000 Mcf per day of natural gas, subject to certain adjustments. Sanchez Energy is required to pay gathering and processing fees of $0.96 per Bbl for crude oil and condensate and $0.74 per Mcf for natural gas that are tendered through Western Catarina Midstream, in each case, subject to an annual escalation for a positive increase in the consumer price index. On June 30, 2017, the Gathering Agreement was amended to add an incremental infrastructure fee to be paid by Sanchez Energy based on water that is delivered through the gathering system through March 31, 2018, and have subsequently agreed to continue the incremental infrastructure fee on a month-to-month basis. For the years ended December 31, 2019 and 2018, Sanchez Energy paid us approximately $59.1 million and $57.9 million, respectively, pursuant to the terms of the gathering and processing agreement.
As part of the Carnero Gathering Transaction, we are required to pay Sanchez Energy an earnout based on natural gas received above a threshold volume and tariff at Carnero Gathering’s delivery points from Sanchez Energy and other producers. For the year ended December 31, 2019, payments totaling approximately $32.0 thousand were made. For the year ended December 31, 2018, natural gas did not exceed the threshold.
In September 2017, we entered into the Seco Pipeline Transportation Agreement. For the years ended December 31, 2019 and 2018, Sanchez Energy paid us approximately $6.8 million and $7.2 million, respectively, pursuant to the terms of that agreement. On January 13, 2020, we received a written notice from Sanchez Energy terminating the Seco Pipeline Transportation Agreement effective February 12, 2020.
In May 2018, the Carnero JV, which is operated by Targa, received a dedication from Sanchez Energy and its working interest partners of over 315,000 acres located in the Western Eagle Ford on Sanchez Energy’s Comanche Asset pursuant to a new long-term firm gas gathering and processing agreement. The agreement with Sanchez Energy, which was approved by all of the unaffiliated Comanche working interest partners, establishes commercial terms for the gathering of gas on the Carnero Gathering Line and processing at the Raptor Gas Processing Facility and Silver Oak II. Prior to execution of the agreement, Comanche volumes were gathered and processed on an interruptible basis, with the processing capabilities of the joint ventures limited by the capacity of the Raptor Gas Processing Facility.
As of December 31, 2019 and 2018, the Partnership had a net receivable from related parties of approximately $6.7 million, respectively, which are included in accounts receivable – related entities in the consolidated balance sheets. As of December 31, 2019 and 2018, the Partnership also had a net payable to related parties of approximately $5.5 million, and $5.6 million, respectively. The net receivable/payable as of December 31, 2019 consist primarily of revenues receivable from oil and natural gas production and transportation, offset by costs associated with that production and transportation.
Sanchez Energy is an independent exploration and production company focused on the acquisition and development of U.S. onshore unconventional oil and natural gas resources, with a current focus on the horizontal development of significant resource potential from the Eagle Ford Shale in South Texas where it has assembled approximately 415,000 gross leasehold acres (215,000 net acres). The Chairman of the Board, Antonio R. Sanchez, III, is Sanchez Energy’s Chief Executive Officer and a member of its board of directors. A member of the Board, Eduardo A. Sanchez, is the former President of Sanchez Energy. The President and Chief Operating Officer of our general partner, Patricio D. Sanchez, who is also a member of the Board, is an Executive Vice President of Sanchez Energy. Antonio R. Sanchez, Jr., the father of Antonio R. Sanchez, III, Eduardo A. Sanchez, and Patricio D. Sanchez, is the Executive Chairman of the board of directors of Sanchez Energy. Antonio R. Sanchez, Jr., Antonio R. Sanchez, III, Eduardo A. Sanchez and Patricio D. Sanchez beneficially own 6.1%, 3.0%, 1.1% and 1.2%, respectively , of Sanchez Energy’s shares outstanding as of March 13, 2020. As of March 13, 2020, Sanchez Energy indirectly, through one of its wholly owned subsidiaries, beneficially owns approximately 11.4% of the outstanding common units of SNMP. The employees of SOG, including Kirsten A. Hink, our Chief Accounting Officer, provide services to both us and Sanchez Energy.</t>
  </si>
  <si>
    <t>Unit-Based Compensation</t>
  </si>
  <si>
    <t>15. UNIT-BASED COMPENSATION
The Sanchez Midstream Partners LP Long-Term Incentive Plan allows for restricted common unit grants. Restricted common unit activity under the Plan during the period is presented in the following table:
As of December 31, 2019, 840,811 common units remained available for future issuance to participants under the LTIP.
Weighted
Average
Number of
Grant Date
Restricted
Fair Value
Units
Per Unit
Outstanding at December 31, 2017
283,138
$
14.64
Granted
622,534
11.94
Vested
(301,005)
13.60
Returned/Cancelled
(90,973)
12.77
Outstanding at December 31, 2018
513,694
$
12.31
Granted
1,129,173
2.35
Vested
(382,690)
8.50
Returned/Cancelled
(104,710)
12.04
Outstanding at December 31, 2019
1,155,467
$
3.86
In April 2019, the Partnership issued 137,613 restricted common units pursuant to the LTIP to certain directors of the Partnership’s general partner that vested immediately on the date of grant. In March 2019, the Partnership issued 991,560 restricted common units pursuant to the LTIP to certain officers and directors of the Partnership’s general partner that vest over three years from the date of grant. The unit-based compensation expense for the awards was based on the fair value on the day before the grant date.
In April 2018, the Partnership issued 63,630 restricted common units pursuant to the LTIP to certain directors of the Partnership’s general partner that vested immediately on the date of grant. In April 2018, the Partnership issued 244,813 and 314,091 restricted common units pursuant to the LTIP to executives that vest on the first anniversary of the date of grant and to non-executive employees that vest over three years from the date of grant, respectively.</t>
  </si>
  <si>
    <t>Distributions To Unitholders</t>
  </si>
  <si>
    <t>16. DISTRIBUTIONS TO UNITHOLDERS
The table below reflects the payment of cash distributions on common units relating to the years ended December 31, 2019 and 2018.
Distribution
Date of
Date of
Date of
Three months ended
per unit
declaration
record
distribution
March 31, 2018
$
0.4508
May 8, 2018
May 22, 2018
May 31, 2018
June 30, 2018
$
0.4508
August 8, 2018
August 21, 2018
August 31, 2018
September 30, 2018
$
0.1500
November 9, 2018
November 20, 2018
November 30, 2018
December 31, 2018
$
0.1500
February 7, 2019
February 20, 2019
February 28, 2019
March 31, 2019
$
0.1500
May 3, 2019
May 22, 2019
May 31, 2019
The table below reflects the payment of distributions on Class B Preferred Units relating to the years ended December 31, 2019 and 2018.
Cash distribution
Date of
Date of
Date of
Three months ended
per unit
declaration
record
distribution
March 31, 2018
$
0.28225
May 8, 2018
May 22, 2018
May 31, 2018
June 30, 2018 (a)
$
August 8, 2018
August 21, 2018
August 31, 2018
September 30, 2018
$
0.28225
November 9, 2018
November 20, 2018
November 30, 2018
December 31, 2018
$
0.28225
February 7, 2019
February 20, 2019
February 28, 2019
March 31, 2019
$
0.28225
May 3, 2019
May 22, 2019
May 31, 2019
(a)
The Partnership elected to pay the second-quarter 2018 distribution on the Class B Preferred Units in part cash and part in Class B Preferred PIK Units. Accordingly, the Partnership declared a cash distribution of $0.2258 per Class B Preferred Unit and an aggregate distribution of 310,009 Class B Preferred PIK Units, which was paid on August 31, 2018 to holders of record on August 21, 2018.
On August 2, 2019, Stonepeak exchanged all of the issued and outstanding Class B Preferred Units for newly issued Class C Preferred Units (the “Class C Preferred Units”). Following the Exchange, no distribution was declared with respect to the Class B Preferred Units.
The table below reflects the payment of distributions on Class C Preferred Units related to the periods indicated.
Class C Preferred
Date of
Date of
Date of
Three months ended
PIK distribution
declaration
record
distribution
June 30, 2019
939,327
August 8, 2019
August 20, 2019
August 30, 2019
September 30, 2019
1,007,820
October 30, 2019
November 29, 2019
November 20, 2019
December 31, 2019
1,039,314
February 13, 2020
February 28, 2020
February 20, 2020</t>
  </si>
  <si>
    <t>Partners' Capital</t>
  </si>
  <si>
    <t xml:space="preserve">17. PARTNERS’ CAPITAL
Outstanding Units
As of December 31, 2019, we had no Class B Preferred Units outstanding, 33,258,043 Class C Preferred Units outstanding and 20,087,462 common units outstanding, which included 1,155,467 unvested restricted common units issued under the LTIP.
Common Unit Issuances
The following table shows the common units issued by the Partnership in 2018 and 2019 to SP Holdings in connection with providing services under the Services Agreement:
Common
Date of
Three months ended
units
issuance
December 31, 2017
210,978
March 15, 2018
March 31, 2018
220,214
May 31, 2018
June 30, 2018
224,342
September 10, 2018
September 30, 2018
334,010
November 30, 2018
December 31, 2018
787,750
March 8, 2019
March 31, 2019
887,269
May 23, 2019
June 30, 2019
901,741
August 2, 2019
Class B Preferred Unit Offering
On October 14, 2015, pursuant to that certain Class B Preferred Unit Purchase Agreement dated September 25, 2015 between the Partnership and Stonepeak, the Partnership sold and Stonepeak purchased 19,444,445 of the Partnership’s newly created Class B Preferred Units (the “Class B Preferred Units”) in a privately negotiated transaction for an aggregate cash purchase price of $18.00 per Class B Preferred Unit, which resulted in gross proceeds to the Partnership of $350.0 million. The Partnership used the net proceeds to pay a portion of the consideration for the Catarina Transaction, along with the payment to Stonepeak of a fee equal to 2.25% of the consideration paid for the Class B Preferred Units.
Under the terms of our partnership agreement, holders of the Class B Preferred Units received a quarterly distribution, at the election of the Board, of 10.0% per annum if paid in full in cash or 12.0% per annum if paid in part cash (8.0% per annum) and in part Class B Preferred PIK Units (4.0% per annum), as defined in the Second Amended and Restated Agreement of Limited Partnership of the Partnership (the “Amended Partnership Agreement”). Distributions were to be paid on or about the last day of each of February, May, August and November after the end of each quarter.
In accordance with the partnership agreement, on December 6, 2016, we issued an additional 9,851,996 Class B Preferred Units to Stonepeak. On January 25, 2017, the Partnership and Stonepeak entered into a Settlement Agreement and Mutual Release (the “Settlement Agreement”) to settle a dispute arising from the calculation of an adjustment to the number of Class B Preferred Units pursuant to Section 5.10(g) of the Amended Partnership Agreement. Pursuant to the Settlement Agreement, and in accordance with Section 5.4 of the Amended Partnership Agreement, the Partnership issued 1,704,446 Class B Preferred Units to Stonepeak in a privately negotiated transaction as partial consideration for the Settlement Agreement, with the “Class B Preferred Unit Price” being established at $11.29 per Class B Preferred Unit. Pursuant to the terms of the Amended Partnership Agreement, the Class B Preferred Units were convertible at any time, at the option of Stonepeak, into common units of the Partnership, subject to the requirement to convert a minimum of $17.5 million of Class B Preferred Units. The issuance of the Class B Preferred Units pursuant to the Settlement Agreement was made in reliance upon an exemption from the registration requirements of the Securities Act of 1933 pursuant to Section 4(a)(2) thereof.
The Partnership elected to pay the second-quarter 2018 distribution on the Class B Preferred Units in part cash and part Class B Preferred PIK Units in accordance with the partnership agreement. Accordingly, the Partnership issued 310,009 Class B Preferred PIK Units on August 31, 2018, to Stonepeak.
The Class B Preferred Units are accounted for as mezzanine equity in the consolidated balance sheet consisting of the following (in thousands):
December 31,
2019
2018
Mezzanine equity, beginning balance
$
349,857
$
343,912
Amortization of discount
1,708
2,358
Distributions
23,247
36,925
Distributions paid
(17,675)
(33,338)
Class B Preferred Unit exchange
(357,137)
—
Mezzanine equity, ending balance
$
—
$
349,857
On August 2, 2019, Stonepeak exchanged all of the issued and outstanding Class B Preferred Units for newly issued Class C Preferred Units and a warrant exercisable for junior securities (the “Warrant”).
Class C Preferred Units
On August 2, 2019, Stonepeak exchanged all of the issued and outstanding Class B Preferred Units for newly issued Class C Preferred Units and the Warrant in a privately negotiated transaction (the “Exchange”). In connection with the Exchange, the Partnership entered into (i) the Third Amended and Restated Agreement of Limited Partnership of the Partnership (the “Amended Partnership Agreement) to set forth the terms of the Class C Preferred Units, (ii) the Amended and Restated Registration Rights Agreement with Stonepeak relating to the registered resale of common units issuable upon the exercise of the Warrant, and (iii) the Amended and Restated Board Representation and Standstill Agreement with Stonepeak.
Under the terms of the Amended Partnership Agreement, commencing with the quarter ended on September 30, 2019, the holders of the Class C Preferred Units will receive a quarterly distribution of 12.5% per annum payable in cash. To the extent that Available Cash (as defined in the Amended Partnership Agreement) is insufficient to pay the distribution in cash, all or a portion of the distribution may be paid in Class C Preferred PIK Units. Commencing with the quarter ending March 31, 2022, the distribution rate will increase to 14% per annum. Distributions are to be paid on or about the last day of each of February, May, August and November following the end of each quarter and are charged to interest expense in our consolidated statements of operations.
The Exchange was accounted for as an extinguishment with the difference between the book value of the redeemed instrument and the fair value of the new instrument being considered a deemed contribution to common equity of approximately $103.8 million. The Class C Preferred Units are accounted for as a long-term liability on the consolidated balance sheet consisting of the following (in thousands):
December 31,
2019
Class C Preferred Units
Private placement of Class C Preferred Units
$
353,500
Discount
(104,250)
Amortization of discount
13,129
Distributions
19,309
Class C Preferred Units, ending balance
$
281,688
Warrant
On August 2, 2019, in connection with the Exchange, the Partnership issued to Stonepeak the Warrant which entitles the holder to receive junior securities representing ten percent of junior securities deemed outstanding when exercised. The Warrant expires on the later of August 2, 2026 or 30 days following the full redemption of the Class C Preferred Units. There is no strike price associated with the exercise of the Warrant. The Warrant is accounted for as a liability in accordance with ASC 480 and is presented within other liabilities on the consolidated balance sheet. Changes in the fair value of the Warrant are charged to interest expense in our consolidated statements of operations.
Earnings per Unit
Net income (loss) per common unit for the period is based on any distributions that are made to the unitholders (common units) plus an allocation of undistributed net income (loss), based on the provisions of the Amended Partnership Agreement,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as if all of the net income for the period had been distributed in accordance with the Amended Partnership Agreement. Unit-based awards granted but unvested are eligible to receive distributions. The underlying unvested restricted unit awards are considered participating securities for purposes of determining net income (loss)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the Amended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The Partnership’s general partner does not have an economic interest in the Partnership and, therefore, does not participate in the Partnership’s net income. </t>
  </si>
  <si>
    <t>Reporting Segments</t>
  </si>
  <si>
    <t>18. REPORTING SEGMENTS
“Midstream” and “Production” best describe the operating segments of the businesses that we separately report. The factors used to identify these reporting segments are based on the nature of the operations that are undertaken by each segment. The Midstream segment operates the gathering, processing and transportation of natural gas, NGLs and crude oil. The Production segment operates to produce crude oil and natural gas. These segments are broadly understood across the petroleum and petrochemical industries.
These functions have been defined as the operating segments of the Partnership because they are the segments (1) that engage in business activities from which revenues are earned and expenses are incurred; (2) whose operating results are regularly reviewed by the Partnership’s chief operating decision maker (“CODM”) to make decisions about resources to be allocated to the segment and to assess its performance; and (3) for which discrete financial information is available. Operating segments are evaluated for their contribution to the Partnership’s consolidated results based on operating income, which is defined as segment operating revenues less expenses.
The following tables present financial information for each operating segment for the periods indicated based on our operating segments (in thousands):
Years Ended December 31,
2019
2018
Production
Midstream
Production
Midstream
Segment revenues
Natural gas sales
$
683
$
—
$
953
$
—
Oil sales
9,512
—
21,272
—
Natural gas liquid sales
539
—
1,709
—
Gathering and transportation sales
—
6,825
—
6,651
Gathering and transportation lease revenues
—
59,090
—
53,025
Total segment revenues
10,734
65,915
23,934
59,676
Segment operating costs
Lease operating expenses
5,879
1,499
6,719
1,145
Transportation operating expenses
—
11,553
—
12,316
Production taxes
621
—
1,104
—
Gain on sale of assets
—
—
(3,186)
—
Depreciation, depletion and amortization
3,942
21,391
4,798
21,189
Asset impairments
—
32,119
—
—
Accretion expense
200
326
198
299
Total segment operating costs
10,642
66,888
9,633
34,949
Segment other income
Earnings from equity investments
—
2,831
—
12,859
Total segment other income
—
2,831
—
12,859
Segment operating income
$
92
$
1,858
$
14,301
$
37,586
Years Ended
December 31,
2019
2018
Reconciliation of segment operating income to net income (loss)
Total production operating income
$
92
$
14,301
Total midstream operating income
1,858
37,586
Total segment operating income
1,950
51,887
General and administrative expense
(17,610)
(23,653)
Unit-based compensation expense
(1,351)
(1,938)
Interest expense, net
(39,789)
(10,961)
Other income
5,860
546
Income tax expense
(202)
(190)
Net income (loss)
$
(51,142)
$
15,691
The following table summarizes the total assets and capital expenditures by operating segment as of December 31, 2019 and 2018 (in thousands):
December 31, 2019
Production
Midstream
Corporate (a)
Total
Other financial information
Total assets
$
45,550
$
362,961
$
5,929
$
414,440
Capital expenditures (b)
$
130
$
775
$
—
$
905
December 31, 2018
Production
Midstream
Corporate (a)
Total
Other financial information
Total assets
$
53,556
$
429,523
$
3,606
$
486,685
Capital expenditures (b)
$
11
$
4,856
$
—
$
4,867
(a)
Corporate assets not reviewed by the CODM on a segment basis consists of cash, certain prepaid expenses, office furniture and other assets.
(b)
Inclusive of capital contributions made to equity method investments.
Revenue from Sanchez Energy earned in our Midstream segment accounted for 86% and 71% of total revenue for the years ended December 31, 2019 and 2018, respectively. Because all remaining production properties are non-operated, there are no customers in the Production segment that exceed 10% of the Partnership’s consolidated revenue.</t>
  </si>
  <si>
    <t>Variable Interest Entities</t>
  </si>
  <si>
    <t>19. VARIABLE INTEREST ENTITIES
The Partnership’s investment in the Carnero JV represents a variable interest entity (“VIE”) that could expose the Partnership to losses. The amount of losses the Partnership could be exposed to from the Carnero JV is limited to the capital investment of approximately $100.3 million.
As of December 31, 2019, the Partnership had invested approximately $124.1 million in the Carnero JV and no debt has been incurred by the Carnero JV. We have included this VIE in other assets, equity investments on the balance sheet.
Below is a tabular comparison of the carrying amounts of the assets and liabilities of the VIE and the Partnership’s maximum exposure to loss as of December 31, 2019 and 2018 (in thousands):
December 31,
2019
2018
Acquisitions, earnout and capital investments
$
128,140
$
127,899
Earnings in equity investments
25,976
23,144
Distributions received
(53,805)
(36,578)
Maximum exposure to loss
$
100,311
$
114,465</t>
  </si>
  <si>
    <t>Supplemental Information On Oil And Natural Gas Producing Activities</t>
  </si>
  <si>
    <t>20. SUPPLEMENTAL INFORMATION ON OIL AND NATURAL GAS PRODUCING ACTIVITIES (UNAUDITED)
The Supplementary Information on Oil and Natural Gas Producing Activities is presented as required by the appropriate authoritative guidance . The supplemental information includes capitalized costs related to oil and natural gas producing activities; costs incurred for the acquisition of oil and natural gas producing activities, exploration and development activities and the results of operations from oil and natural gas producing activities.
Supplemental information is also provided for per unit production costs; oil and natural gas production and average sales prices; the estimated quantities of proved oil and natural gas reserves; the standardized measure of discounted future net cash flows associated with proved reserves and a summary of the changes in the standardized measure of discounted future net cash flows associated with proved reserves.
Costs
The following table sets forth our capitalized costs as of December 31, 2019 and 2018 (in thousands):
December 31,
2019
2018
Capitalized costs at the end of the period: ⁽ᵃ⁾
Oil and natural gas properties and related equipment (successful efforts method)
Proved property
$
112,476
$
112,173
Less: Accumulated depreciation, depletion, amortization and impairments
(69,541)
(65,647)
Oil and natural gas properties and equipment, net
$
42,935
$
46,526
(a)
Capitalized costs include the cost of equipment and facilities for our oil and natural gas producing activities. Proved property costs include capitalized costs for leaseholds holding proved reserves; development wells and related equipment and facilities (including uncompleted development well costs); and support equipment. Unproved property costs include capitalized costs for oil and natural gas leaseholds where proved reserves do not exist.
The following table sets forth costs incurred for oil and natural gas producing activities for the years ended December 31, 2019 and 2018 (in thousands):
Years Ended December 31,
2019
2018
Costs incurred for the period:
Acquisition of properties
Proved
$
—
$
—
Development costs
131
11
Oil and natural gas properties and equipment, net
$
131
$
11
The development costs for the years ended December 31, 2019 and 2018 primarily represent costs related to recompletions.
We had no exploration and dry hole costs in 2019 and 2018.
Results of Operations
The revenues and expenses associated directly with oil and natural gas producing activities are reflected in the Consolidated Statements of Operations. All of our oil and natural gas producing activities are located in the United States.
Net Proved Reserves of Natural Gas, NGLs and Oil
The following table sets forth information with respect to changes in proved developed and undeveloped reserves. This information excludes reserves related to royalty and net profit interests. All of our reserves are located in the United States.
Natural Gas
Total
Oil
Natural Gas
Liquids
(MMBoe)
(in MMBoe)
(in MMBoe)
(in MMBoe)
Net proved reserves
December 31, 2017
5,265
3,246
1,109
910
Sales of reserves in place
(1,105)
(272)
(322)
(511)
Revisions of previous estimates
(268)
(199)
(261)
192
Production
(439)
(296)
(72)
(71)
December 31, 2018
3,453
2,479
454
520
Sales of reserves in place
—
—
—
—
Revisions of previous estimates
(145)
(10)
(67)
(68)
Production
(309)
(228)
(39)
(42)
December 31, 2019
2,999
2,241
348
410
Proved developed reserves:
December 31, 2018
3,453
2,479
454
520
December 31, 2019
2,999
2,241
348
410
Reserves and Related Estimates
Our estimate of proved reserves is based on the quantities of oil and natural gas that engineering and geological analyses demonstrate, with reasonable certainty, to be recoverable from established reservoirs in the future under current operating and economic parameters.
Our year end December 31, 2019 and 2018, proved reserve estimates were 3.0 MMBoe and 3.5 MMBoe, respectively. Reserve estimates for those periods were prepared by, Ryder Scott, an independent petroleum engineering firm, and are used for the applicable disclosures in our financial statements.
Our 2019 estimates of total proved reserves decreased 0.5 MMBoe from 2018 due to production of 0.3 MMBoe and revisions of previous estimates of 0.2 MMBoe. For proved reserves, the production weighted average product price over the remaining lives of the properties used in our reserve report were: $59.55 per Bbl for oil, $13.68 per Bbl for NGLs and $2.66 per Mcf for natural gas.
Our 2018 estimates of total proved reserves decreased 1.8 MMBoe from 2017 primarily due to a decrease in reserves of 1.1 MMBoe due to the Louisiana Divestiture, Briggs Divestiture and Cola Divestiture. For proved reserves, the production weighted average product price over the remaining lives of the properties used in our reserve report were: $66.95 per Bbl for oil, $23.00 per Bbl for NGLs and $3.21 per Mcf for natural gas.
Standardized Measure of Discounted Future Net Cash Flows Relating to Proved Oil and Natural Gas Reserves, Including a Reconciliation of Changes Therein
The following table sets forth the standardized measure of the discounted future net cash flows attributable to our proved oil and natural gas reserves. Certain information concerning the assumptions used in computing the valuation of proved reserves and their inherent limitations are discussed below.
Future cash inflows are calculated by applying the SEC-required prices of oil and natural gas relating to our proved reserves to the year-end quantities of those reserves. Future cash inflows exclude the impact of our hedging program. Future development and production costs represent the estimated future expenditures (based on year-end costs) to be incurred in developing and producing the proved reserves, assuming continuation of existing economic conditions. In addition, asset retirement obligations are included within future production and development costs. There are no future income tax expenses because the Partnership is a non-taxable entity.
The assumptions used to compute estimated future cash inflows do not necessarily reflect expectations of actual revenues or costs or their present values. In addition, variations from expected production rates could result directly or indirectly from factors outside of our control, such as unexpected delays in development, changes in prices or regulatory or environmental policies. The reserve valuation further assumes that all reserves will be disposed of by production; however, if reserves are sold in place, additional economic considerations could also affect the amount of cash eventually realized.
The following table summarizes the standardized measure of estimated discounted future cash flows from the oil and natural gas properties (in thousands):
Years Ended December 31,
2019
2018
Future cash inflows
$
144,628
$
186,675
Future production costs
(80,007)
(99,187)
Future estimated development costs
(3,400)
(4,043)
Future net cash flows
61,221
83,445
10% annual discount for estimated timing of cash flows
(22,871)
(31,199)
Standardized measure of discounted estimated future net cash flows related to proved oil and natural gas reserves
$
38,350
$
52,246
The following table summarizes the principal sources of change in the standardized measure of estimated discounted future net cash flows (in thousands):
Years Ended December 31,
2019
2018
Beginning of the period
$
52,246
$
56,697
Sales and transfers of oil and natural gas, net of production costs
(8,006)
(14,795)
Net changes in prices and production costs related to future production
(7,330)
17,392
Changes in development costs
35
207
Revisions of previous quantity estimates
(1,942)
(4,203)
Purchases and sales of reserves in place
—
(5,423)
Accretion discount
5,225
5,670
Change in production rates, timing, and other
(1,878)
(3,299)
Standardized measure of discounted future net cash flows related to proved oil and natural gas reserves
$
38,350
$
52,246</t>
  </si>
  <si>
    <t>Subsequent Events</t>
  </si>
  <si>
    <t>21. SUBSEQUENT EVENTS
On February 13, 2020, the Board declared that after establishing a cash reserve for the payment of certain amounts outstanding under the Credit Agreement, the Partnership did not have any available cash and, as a result, there would be no cash distribution on the Partnership’s common units. As required by the Amended Partnership Agreement, the Board declared a fourth quarter distribution on the Class C Preferred Units payable 100% in Class C Preferred PIK Units. Accordingly, the Partnership declared an aggregate distribution of 1,039,314 Class C Preferred PIK Units, which was paid on February 28, 2020 to holders of record on February 20, 2020.
On January 13, 2020, we received written notice of termination from Sanchez Energy terminating the Seco Pipeline Transportation Agreement effective February 12, 2020.
Since December 31, 2019, the Partnership paid $6.0 million in principal outstanding under the Credit Agreement resulting in total debt outstanding of $144.0 million under the Credit Agreement as of March 13, 2020.</t>
  </si>
  <si>
    <t>Basis Of Presentation And Summary Of Significant Accounting Policies (Policies)</t>
  </si>
  <si>
    <t>Basis of Presentation</t>
  </si>
  <si>
    <t>Basis of Presentation
Accounting policies used by us conform to accounting principles generally accepted in the United States of America (“GAAP). The accompanying financial statements include the accounts of us and our wholly-owned subsidiaries. All intercompany accounts and transactions have been eliminated in consolidation. Our business consists of two reportable segments: Production and Midstream. Midstream includes Western Catarina Midstream, the Carnero JV and Seco Pipeline. Production consists of our oil and natural gas properties in Texas and Louisiana. Our management evaluates performance based on these two business segments.</t>
  </si>
  <si>
    <t>Recent Accounting Pronouncements</t>
  </si>
  <si>
    <t>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August 2018, the FASB issued Accounting Standards Update (“ASU”) 2018-13 “Fair Value Measurement (ASC 820): Disclosure Framework – Changes to the Disclosure Requirements for Fair Value Measurements,” which modifies the disclosure requirements on fair value measurements. This ASU is effective for public business entities for annual and interim periods in fiscal years beginning after December 15, 2019. We do not anticipate the adoption of this standard to have a material impact on our consolidated financial statements.
In June 2018, the FASB issued ASU 2018-07 “Compensation - Stock Compensation (Topic 718) - Improvements to Nonemployee Share-Based Payment Accounting,” which expands the scope of Topic 718, “Compensation – Stock Compensation”, to include share-based payment transactions for acquiring goods and services from nonemployees. We adopted this ASU effective January 1, 2019, which resulted in the remeasurement of our outstanding unvested awards as of January 1, 2019 and changed the expense recorded for equity awards going forward. The adoption of this standard resulted in an approximately $0.2 million charge to retained earnings.
In June 2016, the FASB issued ASU No. 2016-13, “Financial Instruments - Credit Losses (Topic 326): Measurement of Credit Losses on Financial Instruments.” This ASU modifies the impairment model to utilize an expected loss methodology in place of the currently used incurred loss methodology, which will result in more timely recognition of losses. Additionally, in November 2019, the FASB issued ASU 2019-10 “Financial Instruments – Credit Losses (Topic 326), Derivatives and Hedging (Topic 815), and Leases (Topic 842): Effective Dates,” which changed the effective date for certain issuers to annual and interim periods in fiscal years beginning after December 15, 2022, and earlier adoption is permitted. We are currently in the process of evaluating the impact of adoption of this guidance on our consolidated financial statements.
In February 2016, the FASB issued ASU No. 2016-02 “Leases (Topic 842),” effective for annual and interim periods for public companies beginning after December 15, 2018. Additionally, in July 2018, the FASB issued ASU 2018-10, “Codification Improvements to Topic 842 (Leases),” which provides narrow amendments to clarify how to apply certain aspects of ASU 2016-02. The Partnership elected the practical expedients disclosed in ASU 2018-10. The effective date in ASU 2018-10 is the same as that of ASU 2016-02. The standards update the previous lease guidance by requiring the recognition of a right-of-use asset and lease liability on the statement of financial position for those leases previously classified as operating leases under the old guidance. In addition, ASU 2016-02 updates the criteria for a lessee’s classification of a finance lease . The Partnership adopted this standard effective January 1, 2019. The adoption of this standard did not have a material impact on our consolidated financial statements.
Other accounting standards that have been issued by the FASB or other standards-setting bodies are not expected to have a material impact on the Partnership’s financial position, results of operations and cash flows.</t>
  </si>
  <si>
    <t>Use of Estimates</t>
  </si>
  <si>
    <t>Use of Estimates
The consolidated financial statements are prepared in conformity with GAAP, which requires management to make estimates and assumptions that affect the amounts reported in the consolidated financial statements and accompanying 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natural gas, NGLs and oil; future cash flows from oil and natural gas properties; depreciation, depletion and amortization; asset retirement obligations; certain revenues and operating expenses; fair values of derivatives; and fair values of assets and liabilities. As fair value is a market-based measurement, it is determined based on the assumptions that market participants would use. These estimates and assumptions are based on management’s best judgment using the data available.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si>
  <si>
    <t>Revenue Recognition
Midstream
We account for revenue from contracts with customers in accordance with ASC 606 and ASC 842 for our midstream segment. The Seco Pipeline Transportation Agreement is our only contract that we account for using ASC 606. Under the Seco Pipeline Transportation Agreement, we agreed to provide transportation services of certain quantities of natural gas from the receipt point to the delivery point. Each MMBtu of natural gas transported is distinct and the transportation services performed on each distinct molecule of product is substantially the same in nature. As such, we applied the series guidance and treat these services as a single performance obligation satisfied over time using volumes delivered as the measure of progress. Additionally, Seco Pipeline Transportation Agreement contains variable consideration in the form of volume variability. As the distinct goods or services (rather than the series) are considered for the purpose of allocating variable consideration, we have taken the optional exception under ASC 606. Under this exception, revenue is alternatively recognized in the period that control is transferred to the customer and the respective variable component of the total transaction price is resolved.
The Gathering Agreement (as defined in Note 14 “Related Party Transactions”) was classified as an operating lease at inception and is accounted for under ASC 842, as Sanchez Energy controls the physical use of the property under the lease. Revenues relating to the Gathering Agreement is recognized in the period service is provided. Under this arrangement, the Partnership receives a fee or fees for services provided. The revenue the Partnership recognizes from gathering and transportation services is generally directly related to the volume of oil and natural gas that flows through its systems.
Production
Our oil, natural gas, and NGL revenue is marketed and sold on our behalf by the respective asset operators. We are not party to the contracts with the third-party customers. However, we are party to joint operating agreements, which we account for under ASC 808, and revenues and expenses for these arrangements is recognized based on the information provided to us by the operators.
We additionally recognize and present changes in the fair value of our commodity derivative instruments within natural gas sales and oil sales in the consolidated statements of operations, which is accounted for under ASC 815, “Derivatives and Hedging”.
Accounts Receivable, Net
Our accounts receivable are primarily from our contractual agreements with Sanchez Energy and its subsidiaries, operators of our oil and natural gas propertie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Our allowance for doubtful accounts was $0.4 million as of December 31, 2019 and 2018.
Concentration of Credit Risk and Accounts Receivable
Financial instruments that potentially subject us to a concentration of credit risk consist of cash and cash equivalents, accounts receivable and derivative financial instruments. We place our cash with high credit quality financial institutions. We place our derivative financial instruments with financial institutions that participate in our Credit Agreement and maintain an investment grade credit rating. Substantially all of our accounts receivable are due from operators of our oil and natural gas properties. These sales are generally unsecured and, in some cases, may carry a parent guarantee. We routinely assess the financial strength of our customers. Bad debt expense is recognized on an account-by-account review and when recovery is not probable. We have no off-balance-sheet credit exposure related to our operations or customers.
Sanchez Energy accounted for 86% and 71% of total revenue for the years ended December 31, 2019 and 2018, respectively. We are highly dependent upon Sanchez Energy as our most significant customer, and we expect to derive a substantial portion of our revenue from Sanchez Energy in the foreseeable future. Accordingly, we are indirectly subject to the business risks of Sanchez Energy.</t>
  </si>
  <si>
    <t>Income Taxes</t>
  </si>
  <si>
    <t>Income Taxes
SNMP and each of its wholly-owned subsidiary LLCs are treated as a partnership for federal and state income tax purposes. All of our taxable income or loss, which may differ considerably from net income or loss reported for financial reporting purposes, is passed through to the federal income tax returns of our members. As such, no federal income tax for these entities has been provided for in the accompanying financial statements.</t>
  </si>
  <si>
    <t>Earnings per Unit</t>
  </si>
  <si>
    <t xml:space="preserve">Earnings per Unit
Net income (loss) per common unit for the period is based on any distributions that are made to the unitholders (common units) plus an allocation of undistributed net income (loss) based on provisions of the Amended Partnership Agreement,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as if all of the income for the period had been distributed in accordance with the Amended Partnership Agreement. Unit-based awards granted but unvested are eligible to receive distributions. The underlying unvested restricted unit awards are considered participating securities for purposes of determining net income (loss)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the Amended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t>
  </si>
  <si>
    <t>Asset Retirement Obligations</t>
  </si>
  <si>
    <t>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asset life, inflation and the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and is included in accretion expense in the our consolidated statements of operations.
To estimate the fair value of an asset retirement obligation, the Partnership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s to the carrying amount of the liability.</t>
  </si>
  <si>
    <t>Oil and Natural Gas Properties</t>
  </si>
  <si>
    <t>Oil and Natural Gas Properties
We follow the successful efforts method of accounting for our oil and natural gas production activities. Under this method of accounting, costs relating to leasehold acquisition, property acquisition and the development of proved areas are capitalized when incurred. If proved reserves are found on an undeveloped property, leasehold cost is transferred to proved properties. Under this method of accounting, costs relating to the development of proved areas are capitalized when incurred.
Depreciation and depletion of producing oil and natural gas properties is recorded at the field level, based on the units-of-production method. Unit rates are computed for unamortized drilling and development costs using proved developed reserves and for unamortized leasehold costs using all proved reserves. Acquisition costs of proved properties are amortized on the basis of all proved reserves, developed and undeveloped, and capitalized development costs (including wells and related equipment and facilities) are amortized on the basis of proved developed reserves. As more fully described in Note 8 “Oil and Natural Gas Properties and Related Equipment” to our consolidated financial statements, proved reserves estimates are subject to future revisions when additional information becomes available.
All other properties, including the gathering and transportation assets, are stated at historical acquisition cost, net of any impairments, and are depreciated using the straight-line method over the useful lives of the assets, which range from 3 to 15 years for furniture and equipment, up to 36 years for gathering facilities, and up to 40 years for transportation assets.
Estimated asset retirement costs are recognized when the asset is acquired or placed in service, and are amortized over proved reserves using the units-of-production method. Asset retirement costs are estimated by our engineers using existing regulatory requirements and anticipated future inflation rates.
Oil and natural gas properties are reviewed for impairment when facts and circumstances indicate that their carrying value may not be recoverable. We assess impairment of capitalized costs of proved oil and natural gas properties by comparing net capitalized costs to estimated undiscounted future net cash flows using expected prices. If net capitalized costs exceed estimated undiscounted future net cash flows, the measurement of impairment is based on estimated fair value, which would consider estimated future discounted cash flows. Cash flow estimates for the impairment testing are based on third party reserve reports and exclude derivative instruments. Refer to Note 8 “Oil and Natural Gas Properties and Related Equipment” to our consolidated financial statements for additional information.</t>
  </si>
  <si>
    <t>Reserves of Natural Gas, NGLs and Oil</t>
  </si>
  <si>
    <t>Reserves of Natural Gas, NGLs and Oil
Our estimate of proved reserves is based on the quantities of natural gas, NGLs and oil that engineering and geological analyses demonstrate, with reasonable certainty, to be recoverable from established reservoirs in the future under current operating and economic parameters. Management estimates the proved reserves attributable to our ownership based on various factors, including consideration of the reserve report prepared by Ryder Scott, an independent oil and natural gas consulting firm. On an annual basis, our proved reserve estimates and the reserve report prepared by Ryder Scott are reviewed by the Audit Committee and the Board. Our financial statements for 2019 and 2018 were prepared using Ryder Scott’s estimates of our proved reserves.
Reserves and their relation to estimated future net cash flows impact our depletion and impairment calculations. As a result, adjustments to depletion and impairment are made concurrently with changes to reserve estimates. The accuracy of our reserve estimates is a function of many factors including the following: the quality and quantity of available data, the interpretation of that data, the accuracy of various mandated economic assumptions and the judgments of the individuals preparing the estimates.
Our proved reserve estimates are a function of many assumptions, all of which could deviate significantly from actual results. As such, reserve estimates may materially vary from the actual quantities of oil and natural gas eventually recovered.</t>
  </si>
  <si>
    <t xml:space="preserve">Unit-Based Compensation
The Partnership records unit-based compensation expense for awards granted in accordance with the provisions of Accounting Standards Codification (“ASC”) Topic 718, “Compensation—Stock Compensation.” Unit-based compensation expense for these awards is based on the grant-date fair value and recognized over the vesting period using the straight-line method. </t>
  </si>
  <si>
    <t>Investments
We follow the equity method of accounting when we do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n impairment loss within earnings from equity investments in our consolidated statements of operations.</t>
  </si>
  <si>
    <t>Earnout Derivatives</t>
  </si>
  <si>
    <t xml:space="preserve">Earnout Derivative
As part of the Carnero Gathering Transaction (defined in Note 12 “Investments”), we are required to pay Sanchez Energy an earnout based on natural gas received above a threshold volume and tariff at designated delivery points from Sanchez Energy and other producers . The earnout derivative is accounted for under ASC 815, and we measure its fair value through the use of a Monte Carlo simulation model which utilized observable inputs such as the earnout price and volume commitment, as well as unobservable inputs related to the weighted probabilities of various throughput scenarios. </t>
  </si>
  <si>
    <t>Fair Value Measurements (Tables)</t>
  </si>
  <si>
    <t>Schedule of fair value of assets and liabilities on a recurring basis</t>
  </si>
  <si>
    <t>The following table summarizes the fair value of our assets and liabilities that were accounted for at fair value on a recurring basis as of December 31, 2019 (in thousands):
Fair Value Measurements at December 31, 2019
Active Markets for
Observable
Identical Assets
Inputs
Unobservable Inputs
(Level 1)
(Level 2)
(Level 3)
Fair Value
Commodity derivative instrument
Derivative liability
$
—
$
(759)
$
—
$
(759)
Midstream derivative instrument
Earnout derivative liability
—
—
—
—
Other liabilities
Warrant
—
(629)
—
(629)
Total
$
—
$
(1,388)
$
—
$
(1,388)
The following table summarizes the fair value of our assets and liabilities that were accounted for at fair value on a recurring basis as of December 31, 2018 (in thousands):
Fair Value Measurements at December 31, 2018
Active Markets for
Observable
Identical Assets
Inputs
Unobservable Inputs
(Level 1)
(Level 2)
(Level 3)
Fair Value
Commodity derivative instrument
Derivative assets
$
—
$
3,914
$
—
$
3,914
Midstream derivative instrument
Earnout derivative liability
—
—
(5,856)
(5,856)
Total
$
—
$
3,914
$
(5,856)
$
(1,942)</t>
  </si>
  <si>
    <t>Schedule of reconciliation of changes in fair value of derivatives</t>
  </si>
  <si>
    <t>The following table sets forth a reconciliation of changes in the fair value of the Partnership's embedded and earnout derivatives classified as Level 3 in the fair value hierarchy (in thousands):
Years Ended December 31,
2019
2018
Beginning balance
$
(5,856)
$
(6,402)
Gain on earnout derivative
5,856
546
Ending balance
$
—
$
(5,856)
Gain included in earnings related to derivatives still held as of December 31, 2019 and December 31, 2018
$
5,856
$
546</t>
  </si>
  <si>
    <t>Derivative And Financial Instruments (Tables)</t>
  </si>
  <si>
    <t>Summary Of Derivative Contracts In Place</t>
  </si>
  <si>
    <t>MTM Fixed Price Swaps – NYMEX (Henry Hub)
Three Months Ended (volume in MMBtu)
March 31,
June 30,
September 30,
December 31,
Total
Average
Average
Average
Average
Average
Volume
Price
Volume
Price
Volume
Price
Volume
Price
Volume
Price
2020
105,104
$
2.85
102,008
$
2.85
99,136
$
2.85
96,200
$
2.85
402,448
$
2.85
MTM Fixed Price Basis Swaps – West Texas Intermediate (WTI)
Three Months Ended (volume in Bbls)
March 31,
June 30,
September 30,
December 31,
Total
Average
Average
Average
Average
Average
Volume
Price
Volume
Price
Volume
Price
Volume
Price
Volume
Price
2020
52,776
$
53.50
50,960
$
53.50
49,224
$
53.50
47,624
$
53.50
200,584
$
53.50</t>
  </si>
  <si>
    <t>Fair Value for Risk Management Assets and Liabilities</t>
  </si>
  <si>
    <t>The following table sets forth a reconciliation of the changes in fair value of the Partnership’s commodity derivatives for the years ended December 31, 2019 and 2018 (in thousands):
Years Ended December 31,
2019
2018
Beginning fair value of commodity derivatives
$
3,914
$
1,231
Net gain (loss) on crude oil derivatives
(4,031)
1,400
Net gain (loss) on natural gas derivatives
259
(84)
Net settlements paid (received) on derivative contracts:
Oil
(807)
1,330
Natural gas
(94)
37
Ending fair value of commodity derivatives
$
(759)
$
3,914</t>
  </si>
  <si>
    <t>Schedule Of Effect Of Derivative Instruments On Consolidated Statements Of Operations</t>
  </si>
  <si>
    <t>The effect of derivative instruments on our consolidated statements of operations was as follows (in thousands):
Location of Gain (Loss)
Years Ended December 31,
Derivative Type
in Income
2019
2018
Commodity – Mark-to-Market
Oil sales
$
(4,031)
$
1,400
Commodity – Mark-to-Market
Natural gas sales
259
(84)
$
(3,772)
$
1,316</t>
  </si>
  <si>
    <t>Oil And Natural Gas Properties And Related Equipment (Tables)</t>
  </si>
  <si>
    <t>Schedule of gathering and transportation assets</t>
  </si>
  <si>
    <t>Gathering and transportation assets consist of the following (in thousands):
December 31,
2019
2018
Gathering and transportation assets
Midstream assets
$
186,941
$
186,406
Less: Accumulated depreciation, amortization and impairment
(74,648)
(34,598)
Total gathering and transportation assets, net
$
112,293
$
151,808</t>
  </si>
  <si>
    <t>Schedule of oil and natural gas properties</t>
  </si>
  <si>
    <t>Oil and natural gas properties consist of the following (in thousands):
December 31,
2019
2018
Oil and natural gas properties and related equipment
Proved property
$
112,476
$
112,173
Less: Accumulated depreciation, depletion, amortization and impairments
(69,541)
(65,647)
Total oil and natural gas properties and equipment, net
$
42,935
$
46,526</t>
  </si>
  <si>
    <t>Schedule of depreciation, depletion, and amortization</t>
  </si>
  <si>
    <t>Depreciation, depletion and amortization consisted of the following (in thousands):
Years Ended
December 31,
2019
2018
Depreciation, depletion and amortization of oil and natural gas-related assets
$
3,942
$
4,798
Depreciation and amortization of gathering and transportation related assets
7,931
7,729
Amortization of intangible assets
13,460
13,460
Total Depreciation, depletion and amortization
$
25,333
$
25,987</t>
  </si>
  <si>
    <t>Provision For Income Taxes (Tables)</t>
  </si>
  <si>
    <t>Summary of Federal and State Income Tax Provision (Benefit)</t>
  </si>
  <si>
    <t>Years Ended December 31,
2019
2018
Current:
Federal
$
—
$
—
State
328
64
Total current
328
64
Deferred:
Federal
—
—
State
(126)
126
Total deferred
(126)
126
Total provision for income taxes
$
202
$
190</t>
  </si>
  <si>
    <t>Reconciliation of Provision for (Benefit from) Income Taxes</t>
  </si>
  <si>
    <t>Years Ended December 31,
2019
2018
Current:
Federal
$
—
$
—
State
328
64
Total current
328
64
Deferred:
Federal
—
—
State
(126)
126
Total deferred
(126)
126
Total provision for income taxes
$
202
$
190
A reconciliation of the provision for (benefit from) income taxes with amounts determined by applying the statutory U.S. federal income tax rate to income (loss) before income taxes is as follows (in thousands):
Years Ended December 31,
2019
2018
Pre-tax net book income (loss)
$
(50,940)
$
15,881
Texas Margin Tax (a)
126
267
Return to accrual
76
9
Valuation allowance
—
(86)
Provision for income taxes
$
202
$
190
Effective income tax rate
(a)
Although the Texas Margin Tax is not considered a state income tax, it has the characteristics of an income tax since it is determined by applying a tax rate to a base that considers our Texas-sourced revenues and expenses.</t>
  </si>
  <si>
    <t>Significant Components of Deferred Tax Assets and Deferred Tax Liabilities</t>
  </si>
  <si>
    <t>The following table presents the significant components of deferred tax assets and deferred tax liabilities at the dates indicated (in thousands):
December 31,
2019
2018
Deferred tax assets (liabilities):
Derivative assets
$
(23)
$
(15)
Depreciable, depletable property, plant and equipment
21
(112)
Other
2
1
Deferred tax assets (liabilities):
—
(126)
Valuation allowance
—
—
Total deferred tax assets (liabilities)
$
—
$
(126)</t>
  </si>
  <si>
    <t>Asset Retirement Obligation (Tables)</t>
  </si>
  <si>
    <t>Reconciliation of changes in asset retirement obligation</t>
  </si>
  <si>
    <t>The following table is a reconciliation of the ARO (in thousands):
December 31,
2019
2018
Asset retirement obligation, beginning balance
$
6,200
$
6,074
Liabilities added from escalating working interests
172
288
Sales
—
(613)
Revisions to cost estimates
—
(46)
Accretion expense
526
497
Asset retirement obligation, ending balance
$
6,898
$
6,200</t>
  </si>
  <si>
    <t>Intangible Assets (Tables)</t>
  </si>
  <si>
    <t>Schedule of Intangible assets</t>
  </si>
  <si>
    <t>Intangible assets as of December 31, 2019 and 2018 are detailed below (in thousands):
December 31,
2019
2018
Beginning balance
$
158,706
$
172,166
Amortization
(13,460)
(13,460)
Ending balance
$
145,246
$
158,706</t>
  </si>
  <si>
    <t>Investments (Tables)</t>
  </si>
  <si>
    <t>Summarized financial information of unconsolidated entities</t>
  </si>
  <si>
    <t>Summarized financial information of unconsolidated entities is as follows (in thousands):
Years Ended December 31,
2019
2018
Sales
$
159,508
$
321,607
Total expenses
145,837
290,073
Net income
$
13,671
$
31,534</t>
  </si>
  <si>
    <t>Unit-Based Compensation (Tables)</t>
  </si>
  <si>
    <t>Schedule of units activity</t>
  </si>
  <si>
    <t>Weighted
Average
Number of
Grant Date
Restricted
Fair Value
Units
Per Unit
Outstanding at December 31, 2017
283,138
$
14.64
Granted
622,534
11.94
Vested
(301,005)
13.60
Returned/Cancelled
(90,973)
12.77
Outstanding at December 31, 2018
513,694
$
12.31
Granted
1,129,173
2.35
Vested
(382,690)
8.50
Returned/Cancelled
(104,710)
12.04
Outstanding at December 31, 2019
1,155,467
$
3.86</t>
  </si>
  <si>
    <t>Distributions To Unitholders (Tables)</t>
  </si>
  <si>
    <t>Schedule of payment of cash distributions</t>
  </si>
  <si>
    <t>The table below reflects the payment of cash distributions on common units relating to the years ended December 31, 2019 and 2018.
Distribution
Date of
Date of
Date of
Three months ended
per unit
declaration
record
distribution
March 31, 2018
$
0.4508
May 8, 2018
May 22, 2018
May 31, 2018
June 30, 2018
$
0.4508
August 8, 2018
August 21, 2018
August 31, 2018
September 30, 2018
$
0.1500
November 9, 2018
November 20, 2018
November 30, 2018
December 31, 2018
$
0.1500
February 7, 2019
February 20, 2019
February 28, 2019
March 31, 2019
$
0.1500
May 3, 2019
May 22, 2019
May 31, 2019</t>
  </si>
  <si>
    <t>Class B preferred units</t>
  </si>
  <si>
    <t>Cash distribution
Date of
Date of
Date of
Three months ended
per unit
declaration
record
distribution
March 31, 2018
$
0.28225
May 8, 2018
May 22, 2018
May 31, 2018
June 30, 2018 (a)
$
August 8, 2018
August 21, 2018
August 31, 2018
September 30, 2018
$
0.28225
November 9, 2018
November 20, 2018
November 30, 2018
December 31, 2018
$
0.28225
February 7, 2019
February 20, 2019
February 28, 2019
March 31, 2019
$
0.28225
May 3, 2019
May 22, 2019
May 31, 2019
(a)
The Partnership elected to pay the second-quarter 2018 distribution on the Class B Preferred Units in part cash and part in Class B Preferred PIK Units. Accordingly, the Partnership declared a cash distribution of $0.2258 per Class B Preferred Unit and an aggregate distribution of 310,009 Class B Preferred PIK Units, which was paid on August 31, 2018 to holders of record on August 21, 2018.</t>
  </si>
  <si>
    <t>Class C preferred units</t>
  </si>
  <si>
    <t>Class C Preferred
Date of
Date of
Date of
Three months ended
PIK distribution
declaration
record
distribution
June 30, 2019
939,327
August 8, 2019
August 20, 2019
August 30, 2019
September 30, 2019
1,007,820
October 30, 2019
November 29, 2019
November 20, 2019
December 31, 2019
1,039,314
February 13, 2020
February 28, 2020
February 20, 2020</t>
  </si>
  <si>
    <t>Partners' Capital (Tables)</t>
  </si>
  <si>
    <t>Schedule of common unit issuances</t>
  </si>
  <si>
    <t>Common
Date of
Three months ended
units
issuance
December 31, 2017
210,978
March 15, 2018
March 31, 2018
220,214
May 31, 2018
June 30, 2018
224,342
September 10, 2018
September 30, 2018
334,010
November 30, 2018
December 31, 2018
787,750
March 8, 2019
March 31, 2019
887,269
May 23, 2019
June 30, 2019
901,741
August 2, 2019</t>
  </si>
  <si>
    <t>Schedule of Class B preferred units accounted for as mezzanine equity in the consolidated balance sheet</t>
  </si>
  <si>
    <t>The Class B Preferred Units are accounted for as mezzanine equity in the consolidated balance sheet consisting of the following (in thousands):
December 31,
2019
2018
Mezzanine equity, beginning balance
$
349,857
$
343,912
Amortization of discount
1,708
2,358
Distributions
23,247
36,925
Distributions paid
(17,675)
(33,338)
Class B Preferred Unit exchange
(357,137)
—
Mezzanine equity, ending balance
$
—
$
349,857</t>
  </si>
  <si>
    <t>Schedule of Class C preferred units</t>
  </si>
  <si>
    <t>The Class C Preferred Units are accounted for as a long-term liability on the consolidated balance sheet consisting of the following (in thousands):
December 31,
2019
Class C Preferred Units
Private placement of Class C Preferred Units
$
353,500
Discount
(104,250)
Amortization of discount
13,129
Distributions
19,309
Class C Preferred Units, ending balance
$
281,688</t>
  </si>
  <si>
    <t>Reporting Segments (Tables)</t>
  </si>
  <si>
    <t>Schedule of segment information</t>
  </si>
  <si>
    <t>Years Ended December 31,
2019
2018
Production
Midstream
Production
Midstream
Segment revenues
Natural gas sales
$
683
$
—
$
953
$
—
Oil sales
9,512
—
21,272
—
Natural gas liquid sales
539
—
1,709
—
Gathering and transportation sales
—
6,825
—
6,651
Gathering and transportation lease revenues
—
59,090
—
53,025
Total segment revenues
10,734
65,915
23,934
59,676
Segment operating costs
Lease operating expenses
5,879
1,499
6,719
1,145
Transportation operating expenses
—
11,553
—
12,316
Production taxes
621
—
1,104
—
Gain on sale of assets
—
—
(3,186)
—
Depreciation, depletion and amortization
3,942
21,391
4,798
21,189
Asset impairments
—
32,119
—
—
Accretion expense
200
326
198
299
Total segment operating costs
10,642
66,888
9,633
34,949
Segment other income
Earnings from equity investments
—
2,831
—
12,859
Total segment other income
—
2,831
—
12,859
Segment operating income
$
92
$
1,858
$
14,301
$
37,586</t>
  </si>
  <si>
    <t>Schedule of reconciliation of segment operating income to net income (loss)</t>
  </si>
  <si>
    <t>Years Ended
December 31,
2019
2018
Reconciliation of segment operating income to net income (loss)
Total production operating income
$
92
$
14,301
Total midstream operating income
1,858
37,586
Total segment operating income
1,950
51,887
General and administrative expense
(17,610)
(23,653)
Unit-based compensation expense
(1,351)
(1,938)
Interest expense, net
(39,789)
(10,961)
Other income
5,860
546
Income tax expense
(202)
(190)
Net income (loss)
$
(51,142)
$
15,691</t>
  </si>
  <si>
    <t>Summary of assets and capital expenditures by operating segment</t>
  </si>
  <si>
    <t>The following table summarizes the total assets and capital expenditures by operating segment as of December 31, 2019 and 2018 (in thousands):
December 31, 2019
Production
Midstream
Corporate (a)
Total
Other financial information
Total assets
$
45,550
$
362,961
$
5,929
$
414,440
Capital expenditures (b)
$
130
$
775
$
—
$
905
December 31, 2018
Production
Midstream
Corporate (a)
Total
Other financial information
Total assets
$
53,556
$
429,523
$
3,606
$
486,685
Capital expenditures (b)
$
11
$
4,856
$
—
$
4,867
(a)
Corporate assets not reviewed by the CODM on a segment basis consists of cash, certain prepaid expenses, office furniture and other assets.
(b)
Inclusive of capital contributions made to equity method investments.</t>
  </si>
  <si>
    <t>Variable Interest Entities (Tables)</t>
  </si>
  <si>
    <t>Schedule of carrying amounts of assets and liabilities of variable interest entity</t>
  </si>
  <si>
    <t>Below is a tabular comparison of the carrying amounts of the assets and liabilities of the VIE and the Partnership’s maximum exposure to loss as of December 31, 2019 and 2018 (in thousands):
December 31,
2019
2018
Acquisitions, earnout and capital investments
$
128,140
$
127,899
Earnings in equity investments
25,976
23,144
Distributions received
(53,805)
(36,578)
Maximum exposure to loss
$
100,311
$
114,465</t>
  </si>
  <si>
    <t>Supplemental Information On Oil And Natural Gas Producing Activities (Tables)</t>
  </si>
  <si>
    <t>Schedule Of Capitalized Costs</t>
  </si>
  <si>
    <t>The following table sets forth our capitalized costs as of December 31, 2019 and 2018 (in thousands):
December 31,
2019
2018
Capitalized costs at the end of the period: ⁽ᵃ⁾
Oil and natural gas properties and related equipment (successful efforts method)
Proved property
$
112,476
$
112,173
Less: Accumulated depreciation, depletion, amortization and impairments
(69,541)
(65,647)
Oil and natural gas properties and equipment, net
$
42,935
$
46,526
(a)
Capitalized costs include the cost of equipment and facilities for our oil and natural gas producing activities. Proved property costs include capitalized costs for leaseholds holding proved reserves; development wells and related equipment and facilities (including uncompleted development well costs); and support equipment. Unproved property costs include capitalized costs for oil and natural gas leaseholds where proved reserves do not exist.</t>
  </si>
  <si>
    <t>Schedule Of Costs Incurred For Oil And Natural Gas Producing Activities</t>
  </si>
  <si>
    <t>The following table sets forth costs incurred for oil and natural gas producing activities for the years ended December 31, 2019 and 2018 (in thousands):
Years Ended December 31,
2019
2018
Costs incurred for the period:
Acquisition of properties
Proved
$
—
$
—
Development costs
131
11
Oil and natural gas properties and equipment, net
$
131
$
11</t>
  </si>
  <si>
    <t>Schedule Of Changes In Proved Developed And Undeveloped Reserves</t>
  </si>
  <si>
    <t>Natural Gas
Total
Oil
Natural Gas
Liquids
(MMBoe)
(in MMBoe)
(in MMBoe)
(in MMBoe)
Net proved reserves
December 31, 2017
5,265
3,246
1,109
910
Sales of reserves in place
(1,105)
(272)
(322)
(511)
Revisions of previous estimates
(268)
(199)
(261)
192
Production
(439)
(296)
(72)
(71)
December 31, 2018
3,453
2,479
454
520
Sales of reserves in place
—
—
—
—
Revisions of previous estimates
(145)
(10)
(67)
(68)
Production
(309)
(228)
(39)
(42)
December 31, 2019
2,999
2,241
348
410
Proved developed reserves:
December 31, 2018
3,453
2,479
454
520
December 31, 2019
2,999
2,241
348
410</t>
  </si>
  <si>
    <t>Summary Of Standardized Measure Of Estimated Discounted Future Cash Flows From Properties</t>
  </si>
  <si>
    <t>The following table summarizes the standardized measure of estimated discounted future cash flows from the oil and natural gas properties (in thousands):
Years Ended December 31,
2019
2018
Future cash inflows
$
144,628
$
186,675
Future production costs
(80,007)
(99,187)
Future estimated development costs
(3,400)
(4,043)
Future net cash flows
61,221
83,445
10% annual discount for estimated timing of cash flows
(22,871)
(31,199)
Standardized measure of discounted estimated future net cash flows related to proved oil and natural gas reserves
$
38,350
$
52,246</t>
  </si>
  <si>
    <t>Summary Of Change In Standardized Measure Of Estimated Discounted Future Net Cash Flows</t>
  </si>
  <si>
    <t>The following table summarizes the principal sources of change in the standardized measure of estimated discounted future net cash flows (in thousands):
Years Ended December 31,
2019
2018
Beginning of the period
$
52,246
$
56,697
Sales and transfers of oil and natural gas, net of production costs
(8,006)
(14,795)
Net changes in prices and production costs related to future production
(7,330)
17,392
Changes in development costs
35
207
Revisions of previous quantity estimates
(1,942)
(4,203)
Purchases and sales of reserves in place
—
(5,423)
Accretion discount
5,225
5,670
Change in production rates, timing, and other
(1,878)
(3,299)
Standardized measure of discounted future net cash flows related to proved oil and natural gas reserves
$
38,350
$
52,246</t>
  </si>
  <si>
    <t>Basis Of Presentation And Summary Of Significant Accounting Policies (Details) $ in Thousands</t>
  </si>
  <si>
    <t>Dec. 31, 2019USD ($)segment</t>
  </si>
  <si>
    <t>Number of reportable segments | segment</t>
  </si>
  <si>
    <t>Number of business segments | segment</t>
  </si>
  <si>
    <t>Adoption of accounting standards | $</t>
  </si>
  <si>
    <t>Allowance for doubtful accounts | $</t>
  </si>
  <si>
    <t>Oil reserves</t>
  </si>
  <si>
    <t>Trade accounts receivable, general collection period after month end</t>
  </si>
  <si>
    <t>30 days</t>
  </si>
  <si>
    <t>Natural gas</t>
  </si>
  <si>
    <t>60 days</t>
  </si>
  <si>
    <t>Minimum | Furniture and Equipment</t>
  </si>
  <si>
    <t>Useful life</t>
  </si>
  <si>
    <t>3 years</t>
  </si>
  <si>
    <t>Maximum | Furniture and Equipment</t>
  </si>
  <si>
    <t>15 years</t>
  </si>
  <si>
    <t>Maximum | Gathering Facilities</t>
  </si>
  <si>
    <t>36 years</t>
  </si>
  <si>
    <t>Maximum | Transportation assets</t>
  </si>
  <si>
    <t>40 years</t>
  </si>
  <si>
    <t>Midstream | Revenue | Customer Concentration Risk | Sanchez Energy</t>
  </si>
  <si>
    <t>Percentage of sales revenue</t>
  </si>
  <si>
    <t>86.00%</t>
  </si>
  <si>
    <t>71.00%</t>
  </si>
  <si>
    <t>Revenue Recognition (Details) - USD ($) $ in Thousands</t>
  </si>
  <si>
    <t>Performance obligation</t>
  </si>
  <si>
    <t>Payment term (in days)</t>
  </si>
  <si>
    <t>Receivables</t>
  </si>
  <si>
    <t>Acquisitions and Divestitures (Details) - USD ($) $ in Millions</t>
  </si>
  <si>
    <t>Oct. 22, 2018</t>
  </si>
  <si>
    <t>May 08, 2018</t>
  </si>
  <si>
    <t>Apr. 30, 2018</t>
  </si>
  <si>
    <t>Louisiana Divestiture</t>
  </si>
  <si>
    <t>Business Acquisition [Line Items]</t>
  </si>
  <si>
    <t>Proceeds from divestiture</t>
  </si>
  <si>
    <t>Gain on sale</t>
  </si>
  <si>
    <t>Briggs Divestiture</t>
  </si>
  <si>
    <t>Proceeds from divestiture after purchase price adjustments</t>
  </si>
  <si>
    <t>Cola Divestiture</t>
  </si>
  <si>
    <t>Fair Value Measurements (Recurring) (Details) - Recurring - USD ($) $ in Thousands</t>
  </si>
  <si>
    <t>Fair Value Assets And Liabilities Measured On Recurring And Nonrecurring Basis [Line Items]</t>
  </si>
  <si>
    <t>Derivative assets</t>
  </si>
  <si>
    <t>Earnout derivative liability</t>
  </si>
  <si>
    <t>Derivative liability</t>
  </si>
  <si>
    <t>Other liabilities: Warrant</t>
  </si>
  <si>
    <t>Total net assets</t>
  </si>
  <si>
    <t>Fair Value, Inputs, Level 2</t>
  </si>
  <si>
    <t>Fair Value, Inputs, Level 3</t>
  </si>
  <si>
    <t>Fair Value Measurements (Non-Recurring) (Details) - Seco Pipeline, LLC - Nonrecurring</t>
  </si>
  <si>
    <t>Dec. 31, 2019USD ($)</t>
  </si>
  <si>
    <t>Fair value</t>
  </si>
  <si>
    <t>Fair Value Measurements (Embedded and Earnout Derivative) (Details) - USD ($) $ in Thousands</t>
  </si>
  <si>
    <t>Beginning Balance</t>
  </si>
  <si>
    <t>Gain on embedded derivative</t>
  </si>
  <si>
    <t>Ending Balance</t>
  </si>
  <si>
    <t>Derivative And Financial Instruments (Hedges In Place) (Details)</t>
  </si>
  <si>
    <t>Dec. 31, 2019MMBTU$ / MMBTU$ / bblbbl</t>
  </si>
  <si>
    <t>West Texas Intermediate 2020 Swap Quarter 1</t>
  </si>
  <si>
    <t>Derivative [Line Items]</t>
  </si>
  <si>
    <t>Volume (in Bbls) | bbl</t>
  </si>
  <si>
    <t>Average Price | $ / bbl</t>
  </si>
  <si>
    <t>West Texas Intermediate 2020 Swap Quarter 2</t>
  </si>
  <si>
    <t>West Texas Intermediate 2020 Swap Quarter 3</t>
  </si>
  <si>
    <t>West Texas Intermediate 2020 Swap Quarter 4</t>
  </si>
  <si>
    <t>West Texas Intermediate 2020</t>
  </si>
  <si>
    <t>NYMEX 2020 Swap Quarter 1</t>
  </si>
  <si>
    <t>Volume (in MMBtu) | MMBTU</t>
  </si>
  <si>
    <t>Average Price | $ / MMBTU</t>
  </si>
  <si>
    <t>NYMEX 2020 Swap Quarter 2</t>
  </si>
  <si>
    <t>NYMEX 2020 Swap Quarter 3</t>
  </si>
  <si>
    <t>NYMEX 2020 Swap Quarter 4</t>
  </si>
  <si>
    <t>NYMEX 2020</t>
  </si>
  <si>
    <t>Derivative And Financial Instruments (Changes In Fair Value) (Details) - Commodity Contract $ in Thousands</t>
  </si>
  <si>
    <t>Dec. 31, 2019USD ($)item</t>
  </si>
  <si>
    <t>Derivative Instruments Gain Loss [Line Items]</t>
  </si>
  <si>
    <t>Beginning fair value of commodity derivatives</t>
  </si>
  <si>
    <t>Net gain (loss) on derivatives</t>
  </si>
  <si>
    <t>Ending fair value of commodity derivatives</t>
  </si>
  <si>
    <t>Number of counterparties | item</t>
  </si>
  <si>
    <t>Net settlements paid (received) on derivative contracts</t>
  </si>
  <si>
    <t>Derivative And Financial Instruments (Effect On Statement Of Operations) (Details) - Commodity Contract - USD ($) $ in Thousands</t>
  </si>
  <si>
    <t>Embedded Derivative [Line Items]</t>
  </si>
  <si>
    <t>Debt (Details) $ in Thousands</t>
  </si>
  <si>
    <t>Nov. 22, 2019USD ($)</t>
  </si>
  <si>
    <t>Line of Credit Facility [Line Items]</t>
  </si>
  <si>
    <t>Remaining borrowing capacity</t>
  </si>
  <si>
    <t>Unamortized debt issue costs</t>
  </si>
  <si>
    <t>Letter of Credit</t>
  </si>
  <si>
    <t>Maximum borrowing capacity</t>
  </si>
  <si>
    <t>Credit agreement, outstanding</t>
  </si>
  <si>
    <t>Debt Instrument, Periodic Payment, Total</t>
  </si>
  <si>
    <t>Revolving Credit Facility [Member]</t>
  </si>
  <si>
    <t>Credit Agreement</t>
  </si>
  <si>
    <t>Sub-limit which may be used for issuance of letters of credit</t>
  </si>
  <si>
    <t>Initial borrowing capacity</t>
  </si>
  <si>
    <t>Borrowing base term</t>
  </si>
  <si>
    <t>45 days</t>
  </si>
  <si>
    <t>Commitment fee on unutilized borrowing base</t>
  </si>
  <si>
    <t>0.50%</t>
  </si>
  <si>
    <t>Credit Agreement | Letter of Credit</t>
  </si>
  <si>
    <t>Line of Credit Facility, Periodic Payment</t>
  </si>
  <si>
    <t>Minimum | Credit Agreement</t>
  </si>
  <si>
    <t>Ownership percentage by subsidiary</t>
  </si>
  <si>
    <t>Required working capital ratio</t>
  </si>
  <si>
    <t>Minimum | Credit Agreement | London Interbank Offered Rate (LIBOR)</t>
  </si>
  <si>
    <t>Variable interest rate</t>
  </si>
  <si>
    <t>2.50%</t>
  </si>
  <si>
    <t>Minimum | Credit Agreement | ABR</t>
  </si>
  <si>
    <t>1.50%</t>
  </si>
  <si>
    <t>Maximum | Credit Agreement | Scenario One</t>
  </si>
  <si>
    <t>Debt to Adjusted EBITDA ratio</t>
  </si>
  <si>
    <t>Maximum | Credit Agreement | London Interbank Offered Rate (LIBOR)</t>
  </si>
  <si>
    <t>3.00%</t>
  </si>
  <si>
    <t>Maximum | Credit Agreement | ABR</t>
  </si>
  <si>
    <t>2.00%</t>
  </si>
  <si>
    <t>Western Catarina Midstream | Credit Agreement | Scenario Three</t>
  </si>
  <si>
    <t>Oil And Natural Gas Properties And Related Equipment (Gathering and Transportation Assets) (Details) - USD ($) $ in Thousands</t>
  </si>
  <si>
    <t>Property, Plant and Equipment [Line Items]</t>
  </si>
  <si>
    <t>Midstream assets</t>
  </si>
  <si>
    <t>Less: Accumulated depreciation, amortization and impairment</t>
  </si>
  <si>
    <t>Midstream</t>
  </si>
  <si>
    <t>Total gathering and transportation assets, net</t>
  </si>
  <si>
    <t>Oil And Natural Gas Properties And Related Equipment (Properties) (Details) - USD ($) $ in Thousands</t>
  </si>
  <si>
    <t>Proved property</t>
  </si>
  <si>
    <t>Less: Accumulated depreciation, depletion, amortization and impairments</t>
  </si>
  <si>
    <t>Total oil and natural gas properties and equipment, net</t>
  </si>
  <si>
    <t>Oil And Natural Gas Properties And Related Equipment (DDA and Impairments) (Details) - USD ($) $ in Thousands</t>
  </si>
  <si>
    <t>Exploration and dry hole costs</t>
  </si>
  <si>
    <t>Furniture and Equipment | Minimum</t>
  </si>
  <si>
    <t>Useful lives</t>
  </si>
  <si>
    <t>Furniture and Equipment | Maximum</t>
  </si>
  <si>
    <t>Gathering Facilities | Maximum</t>
  </si>
  <si>
    <t>Transportation assets | Maximum</t>
  </si>
  <si>
    <t>Oil and Natural Gas-Related Assets</t>
  </si>
  <si>
    <t>Gathering and Transportation Related Assets</t>
  </si>
  <si>
    <t>Oil and Natural Gas-Related Assets and Gathering and Transportation-Related Assets</t>
  </si>
  <si>
    <t>Total Depreciation, depletion and amortization</t>
  </si>
  <si>
    <t>Seco Pipeline, LLC</t>
  </si>
  <si>
    <t>Provision For Income Taxes (Income Tax Provision (Benefit)) (Details) - USD ($) $ in Thousands</t>
  </si>
  <si>
    <t>Current:</t>
  </si>
  <si>
    <t>State</t>
  </si>
  <si>
    <t>Total current</t>
  </si>
  <si>
    <t>Deferred:</t>
  </si>
  <si>
    <t>Total deferred</t>
  </si>
  <si>
    <t>Provision For Income Taxes (Reconciliation) (Details) - USD ($) $ in Thousands</t>
  </si>
  <si>
    <t>Pre-tax net book income (loss)</t>
  </si>
  <si>
    <t>Texas Margin Tax</t>
  </si>
  <si>
    <t>Return to accrual</t>
  </si>
  <si>
    <t>Valuation allowance</t>
  </si>
  <si>
    <t>Provision for income taxes</t>
  </si>
  <si>
    <t>Effective income tax rate</t>
  </si>
  <si>
    <t>(0.40%)</t>
  </si>
  <si>
    <t>1.20%</t>
  </si>
  <si>
    <t>Provision For Income Taxes (DTA and DTL) (Details) - USD ($) $ in Thousands</t>
  </si>
  <si>
    <t>Deferred tax assets (liabilities):</t>
  </si>
  <si>
    <t>Derivative assets, liability</t>
  </si>
  <si>
    <t>Depreciable, depletable property, plant and equipment</t>
  </si>
  <si>
    <t>Other</t>
  </si>
  <si>
    <t>Deferred tax assets:</t>
  </si>
  <si>
    <t>Deferred tax liabilities:</t>
  </si>
  <si>
    <t>Total deferred tax liabilities</t>
  </si>
  <si>
    <t>Total deferred tax assets</t>
  </si>
  <si>
    <t>Asset Retirement Obligation (Details) - USD ($) $ in Thousands</t>
  </si>
  <si>
    <t>Asset retirement obligation, beginning balance</t>
  </si>
  <si>
    <t>Liabilities added from escalating working interests</t>
  </si>
  <si>
    <t>Sales</t>
  </si>
  <si>
    <t>Revisions to cost estimates</t>
  </si>
  <si>
    <t>Asset retirement obligation, ending balance</t>
  </si>
  <si>
    <t>Legally restricted assets</t>
  </si>
  <si>
    <t>Intangible Assets (Details) $ in Thousands</t>
  </si>
  <si>
    <t>Dec. 31, 2019USD ($)a</t>
  </si>
  <si>
    <t>Finite-Lived Intangible Assets [Line Items]</t>
  </si>
  <si>
    <t>Beginning balance</t>
  </si>
  <si>
    <t>Amortization</t>
  </si>
  <si>
    <t>Ending balance</t>
  </si>
  <si>
    <t>Customer Contracts</t>
  </si>
  <si>
    <t>Agreement term (in years)</t>
  </si>
  <si>
    <t>Dedicated acreage | a</t>
  </si>
  <si>
    <t>Investments (Details) $ in Thousands</t>
  </si>
  <si>
    <t>1 Months Ended</t>
  </si>
  <si>
    <t>May 31, 2018amiMMcf</t>
  </si>
  <si>
    <t>Apr. 30, 2018MMcf</t>
  </si>
  <si>
    <t>Nov. 30, 2016USD ($)</t>
  </si>
  <si>
    <t>Jul. 31, 2016USD ($)</t>
  </si>
  <si>
    <t>Schedule of Equity Method Investments [Line Items]</t>
  </si>
  <si>
    <t>Earnings (loss) from equity investments</t>
  </si>
  <si>
    <t>Distributions received</t>
  </si>
  <si>
    <t>Carnero Gathering, Joint Venture</t>
  </si>
  <si>
    <t>Ownership interest (as a percent)</t>
  </si>
  <si>
    <t>50.00%</t>
  </si>
  <si>
    <t>Payments to acquire interest in joint venture</t>
  </si>
  <si>
    <t>Assumption of capital commitments in joint venture</t>
  </si>
  <si>
    <t>Daily processing capacity | MMcf</t>
  </si>
  <si>
    <t>Acres dedicated for gathering | a</t>
  </si>
  <si>
    <t>Carnero Gathering, Joint Venture | Customer Relationships</t>
  </si>
  <si>
    <t>Intangible asset, fair value</t>
  </si>
  <si>
    <t>Carnero Processing, Joint Venture</t>
  </si>
  <si>
    <t>Carnero G&amp;P, Joint Venture</t>
  </si>
  <si>
    <t>Number of miles of high pressure natural gas gathering pipelines | mi</t>
  </si>
  <si>
    <t>Sanchez Energy</t>
  </si>
  <si>
    <t>Targa | Carnero G&amp;P, Joint Venture</t>
  </si>
  <si>
    <t>Equity interests in plant transferred to joint venture (as a percent)</t>
  </si>
  <si>
    <t>100.00%</t>
  </si>
  <si>
    <t>Investments (Unconsolidated Entities) (Details) - USD ($) $ in Thousands</t>
  </si>
  <si>
    <t>Net income</t>
  </si>
  <si>
    <t>Commitments And Contingencies (Details) - Carnero Gathering, Joint Venture</t>
  </si>
  <si>
    <t>Variable Interest Entity [Line Items]</t>
  </si>
  <si>
    <t>Earnout payments</t>
  </si>
  <si>
    <t>Related Party Transactions (Details) shares in Millions</t>
  </si>
  <si>
    <t>Oct. 14, 2015a$ / bbl$ / McfbblMMcf</t>
  </si>
  <si>
    <t>Dec. 31, 2019USD ($)ashares</t>
  </si>
  <si>
    <t>May 31, 2018a</t>
  </si>
  <si>
    <t>Related Party Transaction [Line Items]</t>
  </si>
  <si>
    <t>Related parties, net receivable</t>
  </si>
  <si>
    <t>Related parties, net payable</t>
  </si>
  <si>
    <t>Proceeds from transportation agreement</t>
  </si>
  <si>
    <t>Net acres assembled | a</t>
  </si>
  <si>
    <t>SP Holdings</t>
  </si>
  <si>
    <t>Quarterly fee (as a percent)</t>
  </si>
  <si>
    <t>0.375%</t>
  </si>
  <si>
    <t>Maximum asset acquisition, disposition and financing fee (as a percent)</t>
  </si>
  <si>
    <t>10 years</t>
  </si>
  <si>
    <t>Services Agreement renewal term</t>
  </si>
  <si>
    <t>Agreement notice period</t>
  </si>
  <si>
    <t>180 days</t>
  </si>
  <si>
    <t>Administrative fee</t>
  </si>
  <si>
    <t>Western Catarina Midstream</t>
  </si>
  <si>
    <t>Gathering Agreement delivery commitment period</t>
  </si>
  <si>
    <t>5 years</t>
  </si>
  <si>
    <t>Western Catarina Midstream | Oil reserves</t>
  </si>
  <si>
    <t>Gathering Agreement minimum quarterly volume delivery commitment | bbl</t>
  </si>
  <si>
    <t>Gathering and processing fees (in dollars per volume) | $ / bbl</t>
  </si>
  <si>
    <t>Western Catarina Midstream | Natural gas</t>
  </si>
  <si>
    <t>Gathering Agreement minimum quarterly volume delivery commitment | MMcf</t>
  </si>
  <si>
    <t>Gathering and processing fees (in dollars per volume) | $ / Mcf</t>
  </si>
  <si>
    <t>Western Catarina Midstream | Sanchez Energy</t>
  </si>
  <si>
    <t>Proceeds from gathering and processing agreement</t>
  </si>
  <si>
    <t>Common stock issued | shares</t>
  </si>
  <si>
    <t>Common units | Sanchez Energy | Subsequent event</t>
  </si>
  <si>
    <t>Ownership by related parties (as a percentage)</t>
  </si>
  <si>
    <t>11.40%</t>
  </si>
  <si>
    <t>Common units | Sanchez Energy | Antonio R. Sanchez Jr. | Subsequent event</t>
  </si>
  <si>
    <t>6.10%</t>
  </si>
  <si>
    <t>Common units | Sanchez Energy | Antonio R. Sanchez, III | Subsequent event</t>
  </si>
  <si>
    <t>Common units | Sanchez Energy | Eduardo A. Sanchez | Subsequent event</t>
  </si>
  <si>
    <t>1.10%</t>
  </si>
  <si>
    <t>Common units | Sanchez Energy | Patricio D Sanchez | Subsequent event</t>
  </si>
  <si>
    <t>Class C preferred units | SP Holdings | Long Term Accrued Liabilities</t>
  </si>
  <si>
    <t>Management Fee Payable</t>
  </si>
  <si>
    <t>Unit-Based Compensation (Details) - $ / shares</t>
  </si>
  <si>
    <t>Apr. 30, 2019</t>
  </si>
  <si>
    <t>Mar. 31, 2019</t>
  </si>
  <si>
    <t>LTIP</t>
  </si>
  <si>
    <t>Share Based Compensation Arrangement By Share Based Payment Award [Line Items]</t>
  </si>
  <si>
    <t>Units available for issuance</t>
  </si>
  <si>
    <t>Restricted Stock Units (RSUs)</t>
  </si>
  <si>
    <t>Number of Restricted Units, Outstanding</t>
  </si>
  <si>
    <t>Number of Restricted Units, Granted</t>
  </si>
  <si>
    <t>Number of Restricted Units, Vested</t>
  </si>
  <si>
    <t>Number of Restricted Units, Returned/Cancelled</t>
  </si>
  <si>
    <t>Weighted Averaged Grant Date Fair Value Per Unit, Outstanding</t>
  </si>
  <si>
    <t>Weighted Averaged Grant Date Fair Value Per Unit, Granted</t>
  </si>
  <si>
    <t>Weighted Averaged Grant Date Fair Value Per Unit, Vested</t>
  </si>
  <si>
    <t>Weighted Averaged Grant Date Fair Value Per Unit, Returned/Cancelled</t>
  </si>
  <si>
    <t>Restricted Stock Units (RSUs) | Directors</t>
  </si>
  <si>
    <t>Restricted Stock Units (RSUs) | Executives</t>
  </si>
  <si>
    <t>Vesting period</t>
  </si>
  <si>
    <t>Restricted Stock Units (RSUs) | Non executive employees</t>
  </si>
  <si>
    <t>Distributions To Unitholders (Details) - $ / shares</t>
  </si>
  <si>
    <t>Feb. 13, 2020</t>
  </si>
  <si>
    <t>Sep. 30, 2019</t>
  </si>
  <si>
    <t>Jun. 30, 2019</t>
  </si>
  <si>
    <t>Sep. 30, 2018</t>
  </si>
  <si>
    <t>Jun. 30, 2018</t>
  </si>
  <si>
    <t>Mar. 31, 2018</t>
  </si>
  <si>
    <t>Distribution paid per unit</t>
  </si>
  <si>
    <t>Aggregate distribution of units</t>
  </si>
  <si>
    <t>Paid-in-kind units distributed</t>
  </si>
  <si>
    <t>Class C preferred units | Subsequent event</t>
  </si>
  <si>
    <t>Class C Preferred Units Payable In Class C Preferred PIK Units Percentage</t>
  </si>
  <si>
    <t>Partners' Capital (Details) - USD ($) $ / shares in Units, $ in Millions</t>
  </si>
  <si>
    <t>Jan. 25, 2017</t>
  </si>
  <si>
    <t>Oct. 14, 2015</t>
  </si>
  <si>
    <t>Dec. 31, 2017</t>
  </si>
  <si>
    <t>Dec. 31, 2015</t>
  </si>
  <si>
    <t>Aug. 31, 2018</t>
  </si>
  <si>
    <t>Dec. 06, 2016</t>
  </si>
  <si>
    <t>Limited Partners' Capital Account [Line Items]</t>
  </si>
  <si>
    <t>Common units, outstanding</t>
  </si>
  <si>
    <t>Units sold (in units)</t>
  </si>
  <si>
    <t>Price per unit sold</t>
  </si>
  <si>
    <t>Proceeds from preferred units sold</t>
  </si>
  <si>
    <t>Percent of consideration paid</t>
  </si>
  <si>
    <t>2.25%</t>
  </si>
  <si>
    <t>Paid in full in cash, per annum</t>
  </si>
  <si>
    <t>10.00%</t>
  </si>
  <si>
    <t>Paid in part cash, per annum</t>
  </si>
  <si>
    <t>12.00%</t>
  </si>
  <si>
    <t>Dividend per annum</t>
  </si>
  <si>
    <t>8.00%</t>
  </si>
  <si>
    <t>Paid-in kind units per annum</t>
  </si>
  <si>
    <t>4.00%</t>
  </si>
  <si>
    <t>Class B preferred units | Settlement Agreement with Stonepeak Catarina Holdings LLC</t>
  </si>
  <si>
    <t>Class B preferred units, unit price</t>
  </si>
  <si>
    <t>Unvested restricted common units | LTIP</t>
  </si>
  <si>
    <t>Minimum | Class B preferred units</t>
  </si>
  <si>
    <t>Preferred unit conversion, amount</t>
  </si>
  <si>
    <t>Partners' Capital (Preferred Units) (Details) - USD ($) $ in Thousands</t>
  </si>
  <si>
    <t>Mezzanine equity, beginning balance</t>
  </si>
  <si>
    <t>Distributions</t>
  </si>
  <si>
    <t>Mezzanine equity, ending balance</t>
  </si>
  <si>
    <t>Deemed contribution from exchange</t>
  </si>
  <si>
    <t>Class C preferred units, ending balance</t>
  </si>
  <si>
    <t>Amortization of discount</t>
  </si>
  <si>
    <t>Distributions paid</t>
  </si>
  <si>
    <t>Class B Preferred Unit exchange</t>
  </si>
  <si>
    <t>Private placement of Class C Preferred Units</t>
  </si>
  <si>
    <t>Discount</t>
  </si>
  <si>
    <t>Warrant exercise period</t>
  </si>
  <si>
    <t>Class C preferred units | Distribution period commencing with the quarter ended on September 30, 2019</t>
  </si>
  <si>
    <t>Distributions (as a percent)</t>
  </si>
  <si>
    <t>12.50%</t>
  </si>
  <si>
    <t>Class C preferred units | Distribution period commencing with the quarter ending March 31, 2022</t>
  </si>
  <si>
    <t>14.00%</t>
  </si>
  <si>
    <t>Reporting Segments (Segment Information) (Details) - USD ($) $ in Thousands</t>
  </si>
  <si>
    <t>Segment operating revenues:</t>
  </si>
  <si>
    <t>Segment operating costs:</t>
  </si>
  <si>
    <t>Segment other income (loss)</t>
  </si>
  <si>
    <t>Segment operating income</t>
  </si>
  <si>
    <t>Production</t>
  </si>
  <si>
    <t>Total segment other income (loss)</t>
  </si>
  <si>
    <t>Natural gas sales | Production</t>
  </si>
  <si>
    <t>Oil sales | Production</t>
  </si>
  <si>
    <t>Natural gas liquid sales | Production</t>
  </si>
  <si>
    <t>Gathering and transportation sales | Midstream</t>
  </si>
  <si>
    <t>Reporting Segments - Reconciliation of Segment Operating Income (Details) - USD ($) $ in Thousands</t>
  </si>
  <si>
    <t>Reconciliation of segment operating income (loss) to net income (loss)</t>
  </si>
  <si>
    <t>General and administrative expense</t>
  </si>
  <si>
    <t>Reporting Segments (Assets by Segment) (Details) - USD ($) $ in Thousands</t>
  </si>
  <si>
    <t>Segment Reporting, Asset Reconciling Item [Line Items]</t>
  </si>
  <si>
    <t>Capital expenditures</t>
  </si>
  <si>
    <t>Corporate</t>
  </si>
  <si>
    <t>Reporting Segments (Percentage of Revenue) (Details) - Revenue - Customer Concentration Risk - USD ($)</t>
  </si>
  <si>
    <t>Revenue, Major Customer [Line Items]</t>
  </si>
  <si>
    <t>Number of major customers</t>
  </si>
  <si>
    <t>Midstream | Sanchez Energy</t>
  </si>
  <si>
    <t>Concentration risk, percentage of revenue</t>
  </si>
  <si>
    <t>Variable Interest Entities (Details) - USD ($) $ in Thousands</t>
  </si>
  <si>
    <t>Jul. 31, 2016</t>
  </si>
  <si>
    <t>Acquisitions, earnout and capital investments</t>
  </si>
  <si>
    <t>Earnings in equity investments</t>
  </si>
  <si>
    <t>Maximum exposure to loss</t>
  </si>
  <si>
    <t>Debt incurred</t>
  </si>
  <si>
    <t>Supplemental Information On Oil And Natural Gas Producing Activities (Capitalized Costs) (Details) - USD ($) $ in Thousands</t>
  </si>
  <si>
    <t>Less: accumulated depreciation, depletion, amortization and impairments</t>
  </si>
  <si>
    <t>Supplemental Information On Oil And Natural Gas Producing Activities (Costs Incurred Production) (Details) - USD ($) $ in Thousands</t>
  </si>
  <si>
    <t>Development costs</t>
  </si>
  <si>
    <t>Supplemental Information On Oil And Natural Gas Producing Activities (Proved Reserves) (Details) - MMBoe</t>
  </si>
  <si>
    <t>Changes in proved developed and undeveloped reserves</t>
  </si>
  <si>
    <t>Balance</t>
  </si>
  <si>
    <t>Sales of reserves in place</t>
  </si>
  <si>
    <t>Revisions of previous estimates</t>
  </si>
  <si>
    <t>Proved developed reserves</t>
  </si>
  <si>
    <t>Natural gas liquids</t>
  </si>
  <si>
    <t>Supplemental Information On Oil And Natural Gas Producing Activities (Proved Reserves Narrative) (Details) $ in Millions</t>
  </si>
  <si>
    <t>Dec. 31, 2019USD ($)MMBoe$ / bbl$ / Mcf</t>
  </si>
  <si>
    <t>Dec. 31, 2018USD ($)MMBoe$ / bbl$ / Mcf</t>
  </si>
  <si>
    <t>Dec. 31, 2017MMBoe</t>
  </si>
  <si>
    <t>Reserve Quantities [Line Items]</t>
  </si>
  <si>
    <t>Exploration and dry hole costs | $</t>
  </si>
  <si>
    <t>Proved reserve estimates</t>
  </si>
  <si>
    <t>Reserve revision</t>
  </si>
  <si>
    <t>Increase (decrease) in proved reserve estimates</t>
  </si>
  <si>
    <t>Weighted-average product price | $ / bbl</t>
  </si>
  <si>
    <t>Weighted-average product price | $ / Mcf</t>
  </si>
  <si>
    <t>Louisiana, Briggs, and Cola Divestiture</t>
  </si>
  <si>
    <t>Supplemental Information On Oil And Natural Gas Producing Activities (Standardized Measure) (Details) - USD ($) $ in Thousands</t>
  </si>
  <si>
    <t>Future cash inflows</t>
  </si>
  <si>
    <t>Future production costs</t>
  </si>
  <si>
    <t>Future estimated development costs</t>
  </si>
  <si>
    <t>Future net cash flows</t>
  </si>
  <si>
    <t>10% annual discount for estimated timing of cash flows</t>
  </si>
  <si>
    <t>Standardized measure of discounted estimated future net cash flows related to proved oil and natural gas reserves</t>
  </si>
  <si>
    <t>Supplemental Information On Oil And Natural Gas Producing Activities (Change Standardized Measure) (Details) - USD ($) $ in Thousands</t>
  </si>
  <si>
    <t>Beginning of the period</t>
  </si>
  <si>
    <t>Sales and transfers of oil and natural gas, net of production costs</t>
  </si>
  <si>
    <t>Net changes in prices and production costs related to future production</t>
  </si>
  <si>
    <t>Changes in development costs</t>
  </si>
  <si>
    <t>Revisions of previous quantity estimates</t>
  </si>
  <si>
    <t>Purchases and sales of reserves in place</t>
  </si>
  <si>
    <t>Accretion discount</t>
  </si>
  <si>
    <t>Change in production rates, timing, and other</t>
  </si>
  <si>
    <t>Standardized measure of discounted future net cash flows related to proved oil and natural gas reserves</t>
  </si>
  <si>
    <t>Subsequent Events (Details) - Subsequent event - USD ($) $ in Millions</t>
  </si>
  <si>
    <t>Subsequent Event [Line Items]</t>
  </si>
  <si>
    <t>Payment of principal</t>
  </si>
  <si>
    <t>Outstanding debt on credit facility</t>
  </si>
  <si>
    <t>Class C Preferred Units payable in Class C Preferred PIK Units (as a percent)</t>
  </si>
  <si>
    <t>Class C Preferred Units Declar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C16" s="5" t="n">
        <v>19975193</v>
      </c>
    </row>
    <row r="17" spans="1:4">
      <c r="A17" s="4" t="s">
        <v>29</v>
      </c>
      <c r="D17" s="6" t="n">
        <v>24442184</v>
      </c>
    </row>
    <row r="18" spans="1:4">
      <c r="A18" s="4" t="s">
        <v>30</v>
      </c>
      <c r="B18" s="4" t="s">
        <v>31</v>
      </c>
    </row>
    <row r="19" spans="1:4">
      <c r="A19" s="4" t="s">
        <v>32</v>
      </c>
      <c r="B19" s="4" t="s">
        <v>33</v>
      </c>
    </row>
    <row r="20" spans="1:4">
      <c r="A20" s="4" t="s">
        <v>34</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5</v>
      </c>
      <c r="B1" s="2" t="s">
        <v>1</v>
      </c>
    </row>
    <row r="2" spans="1:3">
      <c r="B2" s="2" t="s">
        <v>2</v>
      </c>
      <c r="C2" s="2" t="s">
        <v>36</v>
      </c>
    </row>
    <row r="3" spans="1:3">
      <c r="A3" s="3" t="s">
        <v>37</v>
      </c>
    </row>
    <row r="4" spans="1:3">
      <c r="A4" s="4" t="s">
        <v>38</v>
      </c>
      <c r="B4" s="6" t="n">
        <v>59090</v>
      </c>
      <c r="C4" s="6" t="n">
        <v>53025</v>
      </c>
    </row>
    <row r="5" spans="1:3">
      <c r="A5" s="4" t="s">
        <v>39</v>
      </c>
      <c r="B5" s="5" t="n">
        <v>76649</v>
      </c>
      <c r="C5" s="5" t="n">
        <v>83610</v>
      </c>
    </row>
    <row r="6" spans="1:3">
      <c r="A6" s="3" t="s">
        <v>40</v>
      </c>
    </row>
    <row r="7" spans="1:3">
      <c r="A7" s="4" t="s">
        <v>41</v>
      </c>
      <c r="B7" s="5" t="n">
        <v>7378</v>
      </c>
      <c r="C7" s="5" t="n">
        <v>7864</v>
      </c>
    </row>
    <row r="8" spans="1:3">
      <c r="A8" s="4" t="s">
        <v>42</v>
      </c>
      <c r="B8" s="5" t="n">
        <v>11553</v>
      </c>
      <c r="C8" s="5" t="n">
        <v>12316</v>
      </c>
    </row>
    <row r="9" spans="1:3">
      <c r="A9" s="4" t="s">
        <v>43</v>
      </c>
      <c r="B9" s="5" t="n">
        <v>621</v>
      </c>
      <c r="C9" s="5" t="n">
        <v>1104</v>
      </c>
    </row>
    <row r="10" spans="1:3">
      <c r="A10" s="4" t="s">
        <v>44</v>
      </c>
      <c r="B10" s="5" t="n">
        <v>17610</v>
      </c>
      <c r="C10" s="5" t="n">
        <v>23653</v>
      </c>
    </row>
    <row r="11" spans="1:3">
      <c r="A11" s="4" t="s">
        <v>45</v>
      </c>
      <c r="B11" s="5" t="n">
        <v>1351</v>
      </c>
      <c r="C11" s="5" t="n">
        <v>1938</v>
      </c>
    </row>
    <row r="12" spans="1:3">
      <c r="A12" s="4" t="s">
        <v>46</v>
      </c>
      <c r="C12" s="5" t="n">
        <v>-3186</v>
      </c>
    </row>
    <row r="13" spans="1:3">
      <c r="A13" s="4" t="s">
        <v>47</v>
      </c>
      <c r="B13" s="5" t="n">
        <v>25333</v>
      </c>
      <c r="C13" s="5" t="n">
        <v>25987</v>
      </c>
    </row>
    <row r="14" spans="1:3">
      <c r="A14" s="4" t="s">
        <v>48</v>
      </c>
      <c r="B14" s="5" t="n">
        <v>32119</v>
      </c>
    </row>
    <row r="15" spans="1:3">
      <c r="A15" s="4" t="s">
        <v>49</v>
      </c>
      <c r="B15" s="5" t="n">
        <v>526</v>
      </c>
      <c r="C15" s="5" t="n">
        <v>497</v>
      </c>
    </row>
    <row r="16" spans="1:3">
      <c r="A16" s="4" t="s">
        <v>50</v>
      </c>
      <c r="B16" s="5" t="n">
        <v>96491</v>
      </c>
      <c r="C16" s="5" t="n">
        <v>70173</v>
      </c>
    </row>
    <row r="17" spans="1:3">
      <c r="A17" s="3" t="s">
        <v>51</v>
      </c>
    </row>
    <row r="18" spans="1:3">
      <c r="A18" s="4" t="s">
        <v>52</v>
      </c>
      <c r="B18" s="5" t="n">
        <v>39789</v>
      </c>
      <c r="C18" s="5" t="n">
        <v>10961</v>
      </c>
    </row>
    <row r="19" spans="1:3">
      <c r="A19" s="4" t="s">
        <v>53</v>
      </c>
      <c r="B19" s="5" t="n">
        <v>-2831</v>
      </c>
      <c r="C19" s="5" t="n">
        <v>-12859</v>
      </c>
    </row>
    <row r="20" spans="1:3">
      <c r="A20" s="4" t="s">
        <v>54</v>
      </c>
      <c r="B20" s="5" t="n">
        <v>-5860</v>
      </c>
      <c r="C20" s="5" t="n">
        <v>-546</v>
      </c>
    </row>
    <row r="21" spans="1:3">
      <c r="A21" s="4" t="s">
        <v>55</v>
      </c>
      <c r="B21" s="5" t="n">
        <v>31098</v>
      </c>
      <c r="C21" s="5" t="n">
        <v>-2444</v>
      </c>
    </row>
    <row r="22" spans="1:3">
      <c r="A22" s="4" t="s">
        <v>56</v>
      </c>
      <c r="B22" s="5" t="n">
        <v>127589</v>
      </c>
      <c r="C22" s="5" t="n">
        <v>67729</v>
      </c>
    </row>
    <row r="23" spans="1:3">
      <c r="A23" s="4" t="s">
        <v>57</v>
      </c>
      <c r="B23" s="5" t="n">
        <v>-50940</v>
      </c>
      <c r="C23" s="5" t="n">
        <v>15881</v>
      </c>
    </row>
    <row r="24" spans="1:3">
      <c r="A24" s="4" t="s">
        <v>58</v>
      </c>
      <c r="B24" s="5" t="n">
        <v>202</v>
      </c>
      <c r="C24" s="5" t="n">
        <v>190</v>
      </c>
    </row>
    <row r="25" spans="1:3">
      <c r="A25" s="4" t="s">
        <v>59</v>
      </c>
      <c r="B25" s="5" t="n">
        <v>-51142</v>
      </c>
      <c r="C25" s="5" t="n">
        <v>15691</v>
      </c>
    </row>
    <row r="26" spans="1:3">
      <c r="A26" s="4" t="s">
        <v>60</v>
      </c>
      <c r="B26" s="5" t="n">
        <v>-14409</v>
      </c>
      <c r="C26" s="5" t="n">
        <v>-3500</v>
      </c>
    </row>
    <row r="27" spans="1:3">
      <c r="A27" s="4" t="s">
        <v>61</v>
      </c>
      <c r="B27" s="5" t="n">
        <v>-8838</v>
      </c>
      <c r="C27" s="5" t="n">
        <v>-33425</v>
      </c>
    </row>
    <row r="28" spans="1:3">
      <c r="A28" s="4" t="s">
        <v>62</v>
      </c>
      <c r="B28" s="5" t="n">
        <v>-1708</v>
      </c>
      <c r="C28" s="5" t="n">
        <v>-2358</v>
      </c>
    </row>
    <row r="29" spans="1:3">
      <c r="A29" s="4" t="s">
        <v>63</v>
      </c>
      <c r="B29" s="5" t="n">
        <v>103773</v>
      </c>
    </row>
    <row r="30" spans="1:3">
      <c r="A30" s="4" t="s">
        <v>64</v>
      </c>
      <c r="B30" s="5" t="n">
        <v>27676</v>
      </c>
      <c r="C30" s="5" t="n">
        <v>-23592</v>
      </c>
    </row>
    <row r="31" spans="1:3">
      <c r="A31" s="4" t="s">
        <v>65</v>
      </c>
      <c r="B31" s="5" t="n">
        <v>-3244</v>
      </c>
    </row>
    <row r="32" spans="1:3">
      <c r="A32" s="4" t="s">
        <v>66</v>
      </c>
      <c r="B32" s="6" t="n">
        <v>24432</v>
      </c>
      <c r="C32" s="6" t="n">
        <v>-23592</v>
      </c>
    </row>
    <row r="33" spans="1:3">
      <c r="A33" s="3" t="s">
        <v>67</v>
      </c>
    </row>
    <row r="34" spans="1:3">
      <c r="A34" s="4" t="s">
        <v>68</v>
      </c>
      <c r="B34" s="7" t="n">
        <v>1.46</v>
      </c>
      <c r="C34" s="7" t="n">
        <v>-1.55</v>
      </c>
    </row>
    <row r="35" spans="1:3">
      <c r="A35" s="4" t="s">
        <v>69</v>
      </c>
      <c r="B35" s="7" t="n">
        <v>1.23</v>
      </c>
      <c r="C35" s="7" t="n">
        <v>-1.55</v>
      </c>
    </row>
    <row r="36" spans="1:3">
      <c r="A36" s="4" t="s">
        <v>70</v>
      </c>
      <c r="B36" s="5" t="n">
        <v>18939145</v>
      </c>
      <c r="C36" s="5" t="n">
        <v>15264284</v>
      </c>
    </row>
    <row r="37" spans="1:3">
      <c r="A37" s="4" t="s">
        <v>71</v>
      </c>
      <c r="B37" s="5" t="n">
        <v>19810679</v>
      </c>
      <c r="C37" s="5" t="n">
        <v>15264284</v>
      </c>
    </row>
    <row r="38" spans="1:3">
      <c r="A38" s="4" t="s">
        <v>72</v>
      </c>
    </row>
    <row r="39" spans="1:3">
      <c r="A39" s="3" t="s">
        <v>37</v>
      </c>
    </row>
    <row r="40" spans="1:3">
      <c r="A40" s="4" t="s">
        <v>37</v>
      </c>
      <c r="B40" s="6" t="n">
        <v>683</v>
      </c>
      <c r="C40" s="6" t="n">
        <v>953</v>
      </c>
    </row>
    <row r="41" spans="1:3">
      <c r="A41" s="4" t="s">
        <v>73</v>
      </c>
    </row>
    <row r="42" spans="1:3">
      <c r="A42" s="3" t="s">
        <v>37</v>
      </c>
    </row>
    <row r="43" spans="1:3">
      <c r="A43" s="4" t="s">
        <v>37</v>
      </c>
      <c r="B43" s="5" t="n">
        <v>9512</v>
      </c>
      <c r="C43" s="5" t="n">
        <v>21272</v>
      </c>
    </row>
    <row r="44" spans="1:3">
      <c r="A44" s="4" t="s">
        <v>74</v>
      </c>
    </row>
    <row r="45" spans="1:3">
      <c r="A45" s="3" t="s">
        <v>37</v>
      </c>
    </row>
    <row r="46" spans="1:3">
      <c r="A46" s="4" t="s">
        <v>37</v>
      </c>
      <c r="B46" s="5" t="n">
        <v>539</v>
      </c>
      <c r="C46" s="5" t="n">
        <v>1709</v>
      </c>
    </row>
    <row r="47" spans="1:3">
      <c r="A47" s="4" t="s">
        <v>75</v>
      </c>
    </row>
    <row r="48" spans="1:3">
      <c r="A48" s="3" t="s">
        <v>37</v>
      </c>
    </row>
    <row r="49" spans="1:3">
      <c r="A49" s="4" t="s">
        <v>37</v>
      </c>
      <c r="B49" s="6" t="n">
        <v>6825</v>
      </c>
      <c r="C49" s="6" t="n">
        <v>665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0</v>
      </c>
    </row>
    <row r="4" spans="1:2">
      <c r="A4" s="4" t="s">
        <v>233</v>
      </c>
      <c r="B4" s="4" t="s">
        <v>234</v>
      </c>
    </row>
    <row r="5" spans="1:2">
      <c r="A5" s="4" t="s">
        <v>235</v>
      </c>
      <c r="B5" s="4" t="s">
        <v>236</v>
      </c>
    </row>
    <row r="6" spans="1:2">
      <c r="A6" s="4" t="s">
        <v>237</v>
      </c>
      <c r="B6" s="4" t="s">
        <v>238</v>
      </c>
    </row>
    <row r="7" spans="1:2">
      <c r="A7" s="4" t="s">
        <v>193</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18</v>
      </c>
      <c r="B13" s="4" t="s">
        <v>250</v>
      </c>
    </row>
    <row r="14" spans="1:2">
      <c r="A14" s="4" t="s">
        <v>212</v>
      </c>
      <c r="B14" s="4" t="s">
        <v>251</v>
      </c>
    </row>
    <row r="15" spans="1:2">
      <c r="A15" s="4" t="s">
        <v>252</v>
      </c>
      <c r="B1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6</v>
      </c>
    </row>
    <row r="2" spans="1:3">
      <c r="A2" s="3" t="s">
        <v>77</v>
      </c>
    </row>
    <row r="3" spans="1:3">
      <c r="A3" s="4" t="s">
        <v>78</v>
      </c>
      <c r="B3" s="6" t="n">
        <v>5099</v>
      </c>
      <c r="C3" s="6" t="n">
        <v>2934</v>
      </c>
    </row>
    <row r="4" spans="1:3">
      <c r="A4" s="4" t="s">
        <v>79</v>
      </c>
      <c r="B4" s="5" t="n">
        <v>133</v>
      </c>
      <c r="C4" s="5" t="n">
        <v>277</v>
      </c>
    </row>
    <row r="5" spans="1:3">
      <c r="A5" s="4" t="s">
        <v>80</v>
      </c>
      <c r="B5" s="5" t="n">
        <v>6719</v>
      </c>
      <c r="C5" s="5" t="n">
        <v>6700</v>
      </c>
    </row>
    <row r="6" spans="1:3">
      <c r="A6" s="4" t="s">
        <v>81</v>
      </c>
      <c r="B6" s="5" t="n">
        <v>1193</v>
      </c>
      <c r="C6" s="5" t="n">
        <v>931</v>
      </c>
    </row>
    <row r="7" spans="1:3">
      <c r="A7" s="4" t="s">
        <v>82</v>
      </c>
      <c r="B7" s="5" t="n">
        <v>226</v>
      </c>
      <c r="C7" s="5" t="n">
        <v>3044</v>
      </c>
    </row>
    <row r="8" spans="1:3">
      <c r="A8" s="4" t="s">
        <v>83</v>
      </c>
      <c r="B8" s="5" t="n">
        <v>13370</v>
      </c>
      <c r="C8" s="5" t="n">
        <v>13886</v>
      </c>
    </row>
    <row r="9" spans="1:3">
      <c r="A9" s="3" t="s">
        <v>84</v>
      </c>
    </row>
    <row r="10" spans="1:3">
      <c r="A10" s="4" t="s">
        <v>85</v>
      </c>
      <c r="B10" s="5" t="n">
        <v>112476</v>
      </c>
      <c r="C10" s="5" t="n">
        <v>112173</v>
      </c>
    </row>
    <row r="11" spans="1:3">
      <c r="A11" s="4" t="s">
        <v>86</v>
      </c>
      <c r="B11" s="5" t="n">
        <v>186941</v>
      </c>
      <c r="C11" s="5" t="n">
        <v>186406</v>
      </c>
    </row>
    <row r="12" spans="1:3">
      <c r="A12" s="4" t="s">
        <v>87</v>
      </c>
      <c r="B12" s="5" t="n">
        <v>-144189</v>
      </c>
      <c r="C12" s="5" t="n">
        <v>-100245</v>
      </c>
    </row>
    <row r="13" spans="1:3">
      <c r="A13" s="4" t="s">
        <v>88</v>
      </c>
      <c r="B13" s="5" t="n">
        <v>155228</v>
      </c>
      <c r="C13" s="5" t="n">
        <v>198334</v>
      </c>
    </row>
    <row r="14" spans="1:3">
      <c r="A14" s="3" t="s">
        <v>89</v>
      </c>
    </row>
    <row r="15" spans="1:3">
      <c r="A15" s="4" t="s">
        <v>90</v>
      </c>
      <c r="B15" s="5" t="n">
        <v>145246</v>
      </c>
      <c r="C15" s="5" t="n">
        <v>158706</v>
      </c>
    </row>
    <row r="16" spans="1:3">
      <c r="A16" s="4" t="s">
        <v>82</v>
      </c>
      <c r="C16" s="5" t="n">
        <v>876</v>
      </c>
    </row>
    <row r="17" spans="1:3">
      <c r="A17" s="4" t="s">
        <v>91</v>
      </c>
      <c r="B17" s="5" t="n">
        <v>100311</v>
      </c>
      <c r="C17" s="5" t="n">
        <v>114465</v>
      </c>
    </row>
    <row r="18" spans="1:3">
      <c r="A18" s="4" t="s">
        <v>92</v>
      </c>
      <c r="B18" s="5" t="n">
        <v>285</v>
      </c>
      <c r="C18" s="5" t="n">
        <v>418</v>
      </c>
    </row>
    <row r="19" spans="1:3">
      <c r="A19" s="4" t="s">
        <v>93</v>
      </c>
      <c r="B19" s="5" t="n">
        <v>414440</v>
      </c>
      <c r="C19" s="5" t="n">
        <v>486685</v>
      </c>
    </row>
    <row r="20" spans="1:3">
      <c r="A20" s="3" t="s">
        <v>94</v>
      </c>
    </row>
    <row r="21" spans="1:3">
      <c r="A21" s="4" t="s">
        <v>95</v>
      </c>
      <c r="B21" s="5" t="n">
        <v>5347</v>
      </c>
      <c r="C21" s="5" t="n">
        <v>4678</v>
      </c>
    </row>
    <row r="22" spans="1:3">
      <c r="A22" s="4" t="s">
        <v>96</v>
      </c>
      <c r="B22" s="5" t="n">
        <v>631</v>
      </c>
      <c r="C22" s="5" t="n">
        <v>5641</v>
      </c>
    </row>
    <row r="23" spans="1:3">
      <c r="A23" s="4" t="s">
        <v>97</v>
      </c>
      <c r="B23" s="5" t="n">
        <v>359</v>
      </c>
      <c r="C23" s="5" t="n">
        <v>359</v>
      </c>
    </row>
    <row r="24" spans="1:3">
      <c r="A24" s="4" t="s">
        <v>98</v>
      </c>
      <c r="B24" s="5" t="n">
        <v>39374</v>
      </c>
    </row>
    <row r="25" spans="1:3">
      <c r="A25" s="4" t="s">
        <v>82</v>
      </c>
      <c r="B25" s="5" t="n">
        <v>985</v>
      </c>
      <c r="C25" s="5" t="n">
        <v>6</v>
      </c>
    </row>
    <row r="26" spans="1:3">
      <c r="A26" s="4" t="s">
        <v>99</v>
      </c>
      <c r="C26" s="5" t="n">
        <v>125</v>
      </c>
    </row>
    <row r="27" spans="1:3">
      <c r="A27" s="4" t="s">
        <v>100</v>
      </c>
      <c r="B27" s="5" t="n">
        <v>46696</v>
      </c>
      <c r="C27" s="5" t="n">
        <v>10809</v>
      </c>
    </row>
    <row r="28" spans="1:3">
      <c r="A28" s="3" t="s">
        <v>99</v>
      </c>
    </row>
    <row r="29" spans="1:3">
      <c r="A29" s="4" t="s">
        <v>101</v>
      </c>
      <c r="B29" s="5" t="n">
        <v>4892</v>
      </c>
    </row>
    <row r="30" spans="1:3">
      <c r="A30" s="4" t="s">
        <v>102</v>
      </c>
      <c r="B30" s="5" t="n">
        <v>6898</v>
      </c>
      <c r="C30" s="5" t="n">
        <v>6200</v>
      </c>
    </row>
    <row r="31" spans="1:3">
      <c r="A31" s="4" t="s">
        <v>103</v>
      </c>
      <c r="B31" s="5" t="n">
        <v>109437</v>
      </c>
      <c r="C31" s="5" t="n">
        <v>178582</v>
      </c>
    </row>
    <row r="32" spans="1:3">
      <c r="A32" s="4" t="s">
        <v>104</v>
      </c>
      <c r="B32" s="5" t="n">
        <v>281688</v>
      </c>
    </row>
    <row r="33" spans="1:3">
      <c r="A33" s="4" t="s">
        <v>99</v>
      </c>
      <c r="B33" s="5" t="n">
        <v>629</v>
      </c>
      <c r="C33" s="5" t="n">
        <v>5857</v>
      </c>
    </row>
    <row r="34" spans="1:3">
      <c r="A34" s="4" t="s">
        <v>105</v>
      </c>
      <c r="B34" s="5" t="n">
        <v>403544</v>
      </c>
      <c r="C34" s="5" t="n">
        <v>190639</v>
      </c>
    </row>
    <row r="35" spans="1:3">
      <c r="A35" s="4" t="s">
        <v>106</v>
      </c>
      <c r="B35" s="5" t="n">
        <v>450240</v>
      </c>
      <c r="C35" s="5" t="n">
        <v>201448</v>
      </c>
    </row>
    <row r="36" spans="1:3">
      <c r="A36" s="4" t="s">
        <v>107</v>
      </c>
      <c r="B36" s="4" t="s">
        <v>108</v>
      </c>
      <c r="C36" s="4" t="s">
        <v>108</v>
      </c>
    </row>
    <row r="37" spans="1:3">
      <c r="A37" s="3" t="s">
        <v>109</v>
      </c>
    </row>
    <row r="38" spans="1:3">
      <c r="A38" s="4" t="s">
        <v>110</v>
      </c>
      <c r="C38" s="5" t="n">
        <v>349857</v>
      </c>
    </row>
    <row r="39" spans="1:3">
      <c r="A39" s="3" t="s">
        <v>111</v>
      </c>
    </row>
    <row r="40" spans="1:3">
      <c r="A40" s="4" t="s">
        <v>112</v>
      </c>
      <c r="B40" s="5" t="n">
        <v>-35800</v>
      </c>
      <c r="C40" s="5" t="n">
        <v>-64620</v>
      </c>
    </row>
    <row r="41" spans="1:3">
      <c r="A41" s="4" t="s">
        <v>113</v>
      </c>
      <c r="B41" s="5" t="n">
        <v>-35800</v>
      </c>
      <c r="C41" s="5" t="n">
        <v>-64620</v>
      </c>
    </row>
    <row r="42" spans="1:3">
      <c r="A42" s="4" t="s">
        <v>114</v>
      </c>
      <c r="B42" s="6" t="n">
        <v>414440</v>
      </c>
      <c r="C42" s="6" t="n">
        <v>486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10</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12</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4" t="s">
        <v>163</v>
      </c>
    </row>
    <row r="4" spans="1:2">
      <c r="A4" s="4" t="s">
        <v>293</v>
      </c>
      <c r="B4" s="4" t="s">
        <v>294</v>
      </c>
    </row>
    <row r="5" spans="1:2">
      <c r="A5" s="4" t="s">
        <v>295</v>
      </c>
    </row>
    <row r="6" spans="1:2">
      <c r="A6" s="4" t="s">
        <v>293</v>
      </c>
      <c r="B6" s="4" t="s">
        <v>296</v>
      </c>
    </row>
    <row r="7" spans="1:2">
      <c r="A7" s="4" t="s">
        <v>297</v>
      </c>
    </row>
    <row r="8" spans="1:2">
      <c r="A8" s="4" t="s">
        <v>293</v>
      </c>
      <c r="B8"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5</v>
      </c>
      <c r="B1" s="2" t="s">
        <v>2</v>
      </c>
      <c r="C1" s="2" t="s">
        <v>36</v>
      </c>
    </row>
    <row r="2" spans="1:3">
      <c r="A2" s="3" t="s">
        <v>116</v>
      </c>
    </row>
    <row r="3" spans="1:3">
      <c r="A3" s="4" t="s">
        <v>117</v>
      </c>
      <c r="B3" s="5" t="n">
        <v>0</v>
      </c>
      <c r="C3" s="5" t="n">
        <v>31310896</v>
      </c>
    </row>
    <row r="4" spans="1:3">
      <c r="A4" s="4" t="s">
        <v>118</v>
      </c>
      <c r="B4" s="5" t="n">
        <v>0</v>
      </c>
      <c r="C4" s="5" t="n">
        <v>31310896</v>
      </c>
    </row>
    <row r="5" spans="1:3">
      <c r="A5" s="4" t="s">
        <v>119</v>
      </c>
      <c r="B5" s="5" t="n">
        <v>20087462</v>
      </c>
      <c r="C5" s="5" t="n">
        <v>16486239</v>
      </c>
    </row>
    <row r="6" spans="1:3">
      <c r="A6" s="4" t="s">
        <v>120</v>
      </c>
      <c r="B6" s="5" t="n">
        <v>20087462</v>
      </c>
      <c r="C6" s="5" t="n">
        <v>164862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22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6</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27</v>
      </c>
      <c r="B1" s="2" t="s">
        <v>1</v>
      </c>
    </row>
    <row r="2" spans="1:3">
      <c r="B2" s="2" t="s">
        <v>328</v>
      </c>
      <c r="C2" s="2" t="s">
        <v>185</v>
      </c>
    </row>
    <row r="3" spans="1:3">
      <c r="A3" s="4" t="s">
        <v>329</v>
      </c>
      <c r="B3" s="5" t="n">
        <v>2</v>
      </c>
    </row>
    <row r="4" spans="1:3">
      <c r="A4" s="4" t="s">
        <v>330</v>
      </c>
      <c r="B4" s="5" t="n">
        <v>2</v>
      </c>
    </row>
    <row r="5" spans="1:3">
      <c r="A5" s="4" t="s">
        <v>331</v>
      </c>
      <c r="C5" s="6" t="n">
        <v>-181</v>
      </c>
    </row>
    <row r="6" spans="1:3">
      <c r="A6" s="4" t="s">
        <v>332</v>
      </c>
      <c r="B6" s="6" t="n">
        <v>400</v>
      </c>
      <c r="C6" s="6" t="n">
        <v>400</v>
      </c>
    </row>
    <row r="7" spans="1:3">
      <c r="A7" s="4" t="s">
        <v>333</v>
      </c>
    </row>
    <row r="8" spans="1:3">
      <c r="A8" s="4" t="s">
        <v>334</v>
      </c>
      <c r="B8" s="4" t="s">
        <v>335</v>
      </c>
    </row>
    <row r="9" spans="1:3">
      <c r="A9" s="4" t="s">
        <v>336</v>
      </c>
    </row>
    <row r="10" spans="1:3">
      <c r="A10" s="4" t="s">
        <v>334</v>
      </c>
      <c r="B10" s="4" t="s">
        <v>337</v>
      </c>
    </row>
    <row r="11" spans="1:3">
      <c r="A11" s="4" t="s">
        <v>338</v>
      </c>
    </row>
    <row r="12" spans="1:3">
      <c r="A12" s="4" t="s">
        <v>339</v>
      </c>
      <c r="B12" s="4" t="s">
        <v>340</v>
      </c>
    </row>
    <row r="13" spans="1:3">
      <c r="A13" s="4" t="s">
        <v>341</v>
      </c>
    </row>
    <row r="14" spans="1:3">
      <c r="A14" s="4" t="s">
        <v>339</v>
      </c>
      <c r="B14" s="4" t="s">
        <v>342</v>
      </c>
    </row>
    <row r="15" spans="1:3">
      <c r="A15" s="4" t="s">
        <v>343</v>
      </c>
    </row>
    <row r="16" spans="1:3">
      <c r="A16" s="4" t="s">
        <v>339</v>
      </c>
      <c r="B16" s="4" t="s">
        <v>344</v>
      </c>
    </row>
    <row r="17" spans="1:3">
      <c r="A17" s="4" t="s">
        <v>345</v>
      </c>
    </row>
    <row r="18" spans="1:3">
      <c r="A18" s="4" t="s">
        <v>339</v>
      </c>
      <c r="B18" s="4" t="s">
        <v>346</v>
      </c>
    </row>
    <row r="19" spans="1:3">
      <c r="A19" s="4" t="s">
        <v>347</v>
      </c>
    </row>
    <row r="20" spans="1:3">
      <c r="A20" s="4" t="s">
        <v>348</v>
      </c>
      <c r="B20" s="4" t="s">
        <v>349</v>
      </c>
      <c r="C20" s="4" t="s">
        <v>3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1</v>
      </c>
      <c r="B1" s="2" t="s">
        <v>1</v>
      </c>
    </row>
    <row r="2" spans="1:3">
      <c r="B2" s="2" t="s">
        <v>2</v>
      </c>
      <c r="C2" s="2" t="s">
        <v>36</v>
      </c>
    </row>
    <row r="3" spans="1:3">
      <c r="A3" s="3" t="s">
        <v>193</v>
      </c>
    </row>
    <row r="4" spans="1:3">
      <c r="A4" s="4" t="s">
        <v>352</v>
      </c>
      <c r="B4" s="4" t="s">
        <v>25</v>
      </c>
    </row>
    <row r="5" spans="1:3">
      <c r="A5" s="4" t="s">
        <v>37</v>
      </c>
      <c r="B5" s="6" t="n">
        <v>76649</v>
      </c>
      <c r="C5" s="6" t="n">
        <v>83610</v>
      </c>
    </row>
    <row r="6" spans="1:3">
      <c r="A6" s="4" t="s">
        <v>353</v>
      </c>
      <c r="B6" s="4" t="s">
        <v>335</v>
      </c>
    </row>
    <row r="7" spans="1:3">
      <c r="A7" s="4" t="s">
        <v>354</v>
      </c>
      <c r="B7" s="6" t="n">
        <v>1100</v>
      </c>
      <c r="C7" s="6" t="n">
        <v>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s>
  <sheetData>
    <row r="1" spans="1:4">
      <c r="A1" s="1" t="s">
        <v>355</v>
      </c>
      <c r="B1" s="2" t="s">
        <v>356</v>
      </c>
      <c r="C1" s="2" t="s">
        <v>357</v>
      </c>
      <c r="D1" s="2" t="s">
        <v>358</v>
      </c>
    </row>
    <row r="2" spans="1:4">
      <c r="A2" s="4" t="s">
        <v>359</v>
      </c>
    </row>
    <row r="3" spans="1:4">
      <c r="A3" s="3" t="s">
        <v>360</v>
      </c>
    </row>
    <row r="4" spans="1:4">
      <c r="A4" s="4" t="s">
        <v>361</v>
      </c>
      <c r="B4" s="8" t="n">
        <v>1.3</v>
      </c>
    </row>
    <row r="5" spans="1:4">
      <c r="A5" s="4" t="s">
        <v>362</v>
      </c>
      <c r="B5" s="8" t="n">
        <v>0.6</v>
      </c>
    </row>
    <row r="6" spans="1:4">
      <c r="A6" s="4" t="s">
        <v>363</v>
      </c>
    </row>
    <row r="7" spans="1:4">
      <c r="A7" s="3" t="s">
        <v>360</v>
      </c>
    </row>
    <row r="8" spans="1:4">
      <c r="A8" s="4" t="s">
        <v>361</v>
      </c>
      <c r="D8" s="8" t="n">
        <v>4.5</v>
      </c>
    </row>
    <row r="9" spans="1:4">
      <c r="A9" s="4" t="s">
        <v>364</v>
      </c>
      <c r="D9" s="9" t="n">
        <v>4.2</v>
      </c>
    </row>
    <row r="10" spans="1:4">
      <c r="A10" s="4" t="s">
        <v>362</v>
      </c>
      <c r="D10" s="9" t="n">
        <v>1.8</v>
      </c>
    </row>
    <row r="11" spans="1:4">
      <c r="A11" s="4" t="s">
        <v>365</v>
      </c>
    </row>
    <row r="12" spans="1:4">
      <c r="A12" s="3" t="s">
        <v>360</v>
      </c>
    </row>
    <row r="13" spans="1:4">
      <c r="A13" s="4" t="s">
        <v>361</v>
      </c>
      <c r="D13" s="6" t="n">
        <v>1</v>
      </c>
    </row>
    <row r="14" spans="1:4">
      <c r="A14" s="4" t="s">
        <v>362</v>
      </c>
      <c r="C14" s="8" t="n">
        <v>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6</v>
      </c>
    </row>
    <row r="2" spans="1:3">
      <c r="A2" s="3" t="s">
        <v>367</v>
      </c>
    </row>
    <row r="3" spans="1:3">
      <c r="A3" s="4" t="s">
        <v>368</v>
      </c>
      <c r="C3" s="6" t="n">
        <v>3914</v>
      </c>
    </row>
    <row r="4" spans="1:3">
      <c r="A4" s="4" t="s">
        <v>369</v>
      </c>
      <c r="C4" s="5" t="n">
        <v>-5856</v>
      </c>
    </row>
    <row r="5" spans="1:3">
      <c r="A5" s="4" t="s">
        <v>370</v>
      </c>
      <c r="B5" s="6" t="n">
        <v>-759</v>
      </c>
    </row>
    <row r="6" spans="1:3">
      <c r="A6" s="4" t="s">
        <v>371</v>
      </c>
      <c r="B6" s="5" t="n">
        <v>-629</v>
      </c>
    </row>
    <row r="7" spans="1:3">
      <c r="A7" s="4" t="s">
        <v>372</v>
      </c>
      <c r="B7" s="5" t="n">
        <v>-1388</v>
      </c>
      <c r="C7" s="5" t="n">
        <v>-1942</v>
      </c>
    </row>
    <row r="8" spans="1:3">
      <c r="A8" s="4" t="s">
        <v>373</v>
      </c>
    </row>
    <row r="9" spans="1:3">
      <c r="A9" s="3" t="s">
        <v>367</v>
      </c>
    </row>
    <row r="10" spans="1:3">
      <c r="A10" s="4" t="s">
        <v>368</v>
      </c>
      <c r="C10" s="5" t="n">
        <v>3914</v>
      </c>
    </row>
    <row r="11" spans="1:3">
      <c r="A11" s="4" t="s">
        <v>370</v>
      </c>
      <c r="B11" s="5" t="n">
        <v>-759</v>
      </c>
    </row>
    <row r="12" spans="1:3">
      <c r="A12" s="4" t="s">
        <v>371</v>
      </c>
      <c r="B12" s="5" t="n">
        <v>-629</v>
      </c>
    </row>
    <row r="13" spans="1:3">
      <c r="A13" s="4" t="s">
        <v>372</v>
      </c>
      <c r="B13" s="6" t="n">
        <v>-1388</v>
      </c>
      <c r="C13" s="5" t="n">
        <v>3914</v>
      </c>
    </row>
    <row r="14" spans="1:3">
      <c r="A14" s="4" t="s">
        <v>374</v>
      </c>
    </row>
    <row r="15" spans="1:3">
      <c r="A15" s="3" t="s">
        <v>367</v>
      </c>
    </row>
    <row r="16" spans="1:3">
      <c r="A16" s="4" t="s">
        <v>369</v>
      </c>
      <c r="C16" s="5" t="n">
        <v>-5856</v>
      </c>
    </row>
    <row r="17" spans="1:3">
      <c r="A17" s="4" t="s">
        <v>372</v>
      </c>
      <c r="C17" s="6" t="n">
        <v>-58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3" t="s">
        <v>367</v>
      </c>
    </row>
    <row r="4" spans="1:2">
      <c r="A4" s="4" t="s">
        <v>48</v>
      </c>
      <c r="B4" s="6" t="n">
        <v>32100000</v>
      </c>
    </row>
    <row r="5" spans="1:2">
      <c r="A5" s="4" t="s">
        <v>374</v>
      </c>
    </row>
    <row r="6" spans="1:2">
      <c r="A6" s="3" t="s">
        <v>367</v>
      </c>
    </row>
    <row r="7" spans="1:2">
      <c r="A7" s="4" t="s">
        <v>377</v>
      </c>
      <c r="B7"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6</v>
      </c>
    </row>
    <row r="3" spans="1:3">
      <c r="A3" s="3" t="s">
        <v>197</v>
      </c>
    </row>
    <row r="4" spans="1:3">
      <c r="A4" s="4" t="s">
        <v>379</v>
      </c>
      <c r="B4" s="6" t="n">
        <v>-5856</v>
      </c>
      <c r="C4" s="6" t="n">
        <v>-6402</v>
      </c>
    </row>
    <row r="5" spans="1:3">
      <c r="A5" s="4" t="s">
        <v>380</v>
      </c>
      <c r="B5" s="6" t="n">
        <v>5856</v>
      </c>
      <c r="C5" s="5" t="n">
        <v>546</v>
      </c>
    </row>
    <row r="6" spans="1:3">
      <c r="A6" s="4" t="s">
        <v>381</v>
      </c>
      <c r="C6" s="6" t="n">
        <v>-58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5"/>
    <col customWidth="1" max="2" min="2" width="38"/>
  </cols>
  <sheetData>
    <row r="1" spans="1:2">
      <c r="A1" s="1" t="s">
        <v>382</v>
      </c>
      <c r="B1" s="2" t="s">
        <v>1</v>
      </c>
    </row>
    <row r="2" spans="1:2">
      <c r="B2" s="2" t="s">
        <v>383</v>
      </c>
    </row>
    <row r="3" spans="1:2">
      <c r="A3" s="4" t="s">
        <v>384</v>
      </c>
    </row>
    <row r="4" spans="1:2">
      <c r="A4" s="3" t="s">
        <v>385</v>
      </c>
    </row>
    <row r="5" spans="1:2">
      <c r="A5" s="4" t="s">
        <v>386</v>
      </c>
      <c r="B5" s="5" t="n">
        <v>52776</v>
      </c>
    </row>
    <row r="6" spans="1:2">
      <c r="A6" s="4" t="s">
        <v>387</v>
      </c>
      <c r="B6" s="10" t="n">
        <v>53.5</v>
      </c>
    </row>
    <row r="7" spans="1:2">
      <c r="A7" s="4" t="s">
        <v>388</v>
      </c>
    </row>
    <row r="8" spans="1:2">
      <c r="A8" s="3" t="s">
        <v>385</v>
      </c>
    </row>
    <row r="9" spans="1:2">
      <c r="A9" s="4" t="s">
        <v>386</v>
      </c>
      <c r="B9" s="5" t="n">
        <v>50960</v>
      </c>
    </row>
    <row r="10" spans="1:2">
      <c r="A10" s="4" t="s">
        <v>387</v>
      </c>
      <c r="B10" s="10" t="n">
        <v>53.5</v>
      </c>
    </row>
    <row r="11" spans="1:2">
      <c r="A11" s="4" t="s">
        <v>389</v>
      </c>
    </row>
    <row r="12" spans="1:2">
      <c r="A12" s="3" t="s">
        <v>385</v>
      </c>
    </row>
    <row r="13" spans="1:2">
      <c r="A13" s="4" t="s">
        <v>386</v>
      </c>
      <c r="B13" s="5" t="n">
        <v>49224</v>
      </c>
    </row>
    <row r="14" spans="1:2">
      <c r="A14" s="4" t="s">
        <v>387</v>
      </c>
      <c r="B14" s="10" t="n">
        <v>53.5</v>
      </c>
    </row>
    <row r="15" spans="1:2">
      <c r="A15" s="4" t="s">
        <v>390</v>
      </c>
    </row>
    <row r="16" spans="1:2">
      <c r="A16" s="3" t="s">
        <v>385</v>
      </c>
    </row>
    <row r="17" spans="1:2">
      <c r="A17" s="4" t="s">
        <v>386</v>
      </c>
      <c r="B17" s="5" t="n">
        <v>47624</v>
      </c>
    </row>
    <row r="18" spans="1:2">
      <c r="A18" s="4" t="s">
        <v>387</v>
      </c>
      <c r="B18" s="10" t="n">
        <v>53.5</v>
      </c>
    </row>
    <row r="19" spans="1:2">
      <c r="A19" s="4" t="s">
        <v>391</v>
      </c>
    </row>
    <row r="20" spans="1:2">
      <c r="A20" s="3" t="s">
        <v>385</v>
      </c>
    </row>
    <row r="21" spans="1:2">
      <c r="A21" s="4" t="s">
        <v>386</v>
      </c>
      <c r="B21" s="5" t="n">
        <v>200584</v>
      </c>
    </row>
    <row r="22" spans="1:2">
      <c r="A22" s="4" t="s">
        <v>387</v>
      </c>
      <c r="B22" s="10" t="n">
        <v>53.5</v>
      </c>
    </row>
    <row r="23" spans="1:2">
      <c r="A23" s="4" t="s">
        <v>392</v>
      </c>
    </row>
    <row r="24" spans="1:2">
      <c r="A24" s="3" t="s">
        <v>385</v>
      </c>
    </row>
    <row r="25" spans="1:2">
      <c r="A25" s="4" t="s">
        <v>393</v>
      </c>
      <c r="B25" s="5" t="n">
        <v>105104</v>
      </c>
    </row>
    <row r="26" spans="1:2">
      <c r="A26" s="4" t="s">
        <v>394</v>
      </c>
      <c r="B26" s="10" t="n">
        <v>2.85</v>
      </c>
    </row>
    <row r="27" spans="1:2">
      <c r="A27" s="4" t="s">
        <v>395</v>
      </c>
    </row>
    <row r="28" spans="1:2">
      <c r="A28" s="3" t="s">
        <v>385</v>
      </c>
    </row>
    <row r="29" spans="1:2">
      <c r="A29" s="4" t="s">
        <v>393</v>
      </c>
      <c r="B29" s="5" t="n">
        <v>102008</v>
      </c>
    </row>
    <row r="30" spans="1:2">
      <c r="A30" s="4" t="s">
        <v>394</v>
      </c>
      <c r="B30" s="10" t="n">
        <v>2.85</v>
      </c>
    </row>
    <row r="31" spans="1:2">
      <c r="A31" s="4" t="s">
        <v>396</v>
      </c>
    </row>
    <row r="32" spans="1:2">
      <c r="A32" s="3" t="s">
        <v>385</v>
      </c>
    </row>
    <row r="33" spans="1:2">
      <c r="A33" s="4" t="s">
        <v>393</v>
      </c>
      <c r="B33" s="5" t="n">
        <v>99136</v>
      </c>
    </row>
    <row r="34" spans="1:2">
      <c r="A34" s="4" t="s">
        <v>394</v>
      </c>
      <c r="B34" s="10" t="n">
        <v>2.85</v>
      </c>
    </row>
    <row r="35" spans="1:2">
      <c r="A35" s="4" t="s">
        <v>397</v>
      </c>
    </row>
    <row r="36" spans="1:2">
      <c r="A36" s="3" t="s">
        <v>385</v>
      </c>
    </row>
    <row r="37" spans="1:2">
      <c r="A37" s="4" t="s">
        <v>393</v>
      </c>
      <c r="B37" s="5" t="n">
        <v>96200</v>
      </c>
    </row>
    <row r="38" spans="1:2">
      <c r="A38" s="4" t="s">
        <v>394</v>
      </c>
      <c r="B38" s="10" t="n">
        <v>2.85</v>
      </c>
    </row>
    <row r="39" spans="1:2">
      <c r="A39" s="4" t="s">
        <v>398</v>
      </c>
    </row>
    <row r="40" spans="1:2">
      <c r="A40" s="3" t="s">
        <v>385</v>
      </c>
    </row>
    <row r="41" spans="1:2">
      <c r="A41" s="4" t="s">
        <v>393</v>
      </c>
      <c r="B41" s="5" t="n">
        <v>402448</v>
      </c>
    </row>
    <row r="42" spans="1:2">
      <c r="A42" s="4" t="s">
        <v>394</v>
      </c>
      <c r="B42" s="10" t="n">
        <v>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6</v>
      </c>
    </row>
    <row r="3" spans="1:3">
      <c r="A3" s="3" t="s">
        <v>122</v>
      </c>
    </row>
    <row r="4" spans="1:3">
      <c r="A4" s="4" t="s">
        <v>59</v>
      </c>
      <c r="B4" s="6" t="n">
        <v>-51142</v>
      </c>
      <c r="C4" s="6" t="n">
        <v>15691</v>
      </c>
    </row>
    <row r="5" spans="1:3">
      <c r="A5" s="3" t="s">
        <v>123</v>
      </c>
    </row>
    <row r="6" spans="1:3">
      <c r="A6" s="4" t="s">
        <v>124</v>
      </c>
      <c r="B6" s="5" t="n">
        <v>11873</v>
      </c>
      <c r="C6" s="5" t="n">
        <v>12527</v>
      </c>
    </row>
    <row r="7" spans="1:3">
      <c r="A7" s="4" t="s">
        <v>125</v>
      </c>
      <c r="B7" s="5" t="n">
        <v>1266</v>
      </c>
      <c r="C7" s="5" t="n">
        <v>783</v>
      </c>
    </row>
    <row r="8" spans="1:3">
      <c r="A8" s="4" t="s">
        <v>126</v>
      </c>
      <c r="B8" s="5" t="n">
        <v>13129</v>
      </c>
    </row>
    <row r="9" spans="1:3">
      <c r="A9" s="4" t="s">
        <v>127</v>
      </c>
      <c r="B9" s="5" t="n">
        <v>19309</v>
      </c>
    </row>
    <row r="10" spans="1:3">
      <c r="A10" s="4" t="s">
        <v>48</v>
      </c>
      <c r="B10" s="5" t="n">
        <v>32119</v>
      </c>
    </row>
    <row r="11" spans="1:3">
      <c r="A11" s="4" t="s">
        <v>49</v>
      </c>
      <c r="B11" s="5" t="n">
        <v>526</v>
      </c>
      <c r="C11" s="5" t="n">
        <v>497</v>
      </c>
    </row>
    <row r="12" spans="1:3">
      <c r="A12" s="4" t="s">
        <v>128</v>
      </c>
      <c r="B12" s="5" t="n">
        <v>17227</v>
      </c>
      <c r="C12" s="5" t="n">
        <v>24946</v>
      </c>
    </row>
    <row r="13" spans="1:3">
      <c r="A13" s="4" t="s">
        <v>129</v>
      </c>
      <c r="B13" s="5" t="n">
        <v>-2831</v>
      </c>
      <c r="C13" s="5" t="n">
        <v>-12859</v>
      </c>
    </row>
    <row r="14" spans="1:3">
      <c r="A14" s="4" t="s">
        <v>46</v>
      </c>
      <c r="C14" s="5" t="n">
        <v>-3186</v>
      </c>
    </row>
    <row r="15" spans="1:3">
      <c r="A15" s="4" t="s">
        <v>65</v>
      </c>
      <c r="B15" s="5" t="n">
        <v>-3244</v>
      </c>
    </row>
    <row r="16" spans="1:3">
      <c r="A16" s="4" t="s">
        <v>130</v>
      </c>
      <c r="B16" s="5" t="n">
        <v>3772</v>
      </c>
      <c r="C16" s="5" t="n">
        <v>-1316</v>
      </c>
    </row>
    <row r="17" spans="1:3">
      <c r="A17" s="4" t="s">
        <v>131</v>
      </c>
      <c r="B17" s="5" t="n">
        <v>1101</v>
      </c>
      <c r="C17" s="5" t="n">
        <v>-1326</v>
      </c>
    </row>
    <row r="18" spans="1:3">
      <c r="A18" s="4" t="s">
        <v>132</v>
      </c>
      <c r="B18" s="5" t="n">
        <v>1351</v>
      </c>
      <c r="C18" s="5" t="n">
        <v>1938</v>
      </c>
    </row>
    <row r="19" spans="1:3">
      <c r="A19" s="4" t="s">
        <v>133</v>
      </c>
      <c r="B19" s="5" t="n">
        <v>-5856</v>
      </c>
      <c r="C19" s="5" t="n">
        <v>-546</v>
      </c>
    </row>
    <row r="20" spans="1:3">
      <c r="A20" s="4" t="s">
        <v>134</v>
      </c>
      <c r="B20" s="5" t="n">
        <v>13460</v>
      </c>
      <c r="C20" s="5" t="n">
        <v>13460</v>
      </c>
    </row>
    <row r="21" spans="1:3">
      <c r="A21" s="3" t="s">
        <v>135</v>
      </c>
    </row>
    <row r="22" spans="1:3">
      <c r="A22" s="4" t="s">
        <v>79</v>
      </c>
      <c r="B22" s="5" t="n">
        <v>-6</v>
      </c>
      <c r="C22" s="5" t="n">
        <v>-377</v>
      </c>
    </row>
    <row r="23" spans="1:3">
      <c r="A23" s="4" t="s">
        <v>80</v>
      </c>
      <c r="B23" s="5" t="n">
        <v>-23</v>
      </c>
      <c r="C23" s="5" t="n">
        <v>6389</v>
      </c>
    </row>
    <row r="24" spans="1:3">
      <c r="A24" s="4" t="s">
        <v>81</v>
      </c>
      <c r="B24" s="5" t="n">
        <v>-262</v>
      </c>
      <c r="C24" s="5" t="n">
        <v>1739</v>
      </c>
    </row>
    <row r="25" spans="1:3">
      <c r="A25" s="4" t="s">
        <v>89</v>
      </c>
      <c r="B25" s="5" t="n">
        <v>83</v>
      </c>
      <c r="C25" s="5" t="n">
        <v>82</v>
      </c>
    </row>
    <row r="26" spans="1:3">
      <c r="A26" s="4" t="s">
        <v>95</v>
      </c>
      <c r="B26" s="5" t="n">
        <v>6378</v>
      </c>
      <c r="C26" s="5" t="n">
        <v>13719</v>
      </c>
    </row>
    <row r="27" spans="1:3">
      <c r="A27" s="4" t="s">
        <v>136</v>
      </c>
      <c r="B27" s="5" t="n">
        <v>-122</v>
      </c>
      <c r="C27" s="5" t="n">
        <v>-5333</v>
      </c>
    </row>
    <row r="28" spans="1:3">
      <c r="A28" s="4" t="s">
        <v>97</v>
      </c>
      <c r="C28" s="5" t="n">
        <v>-12</v>
      </c>
    </row>
    <row r="29" spans="1:3">
      <c r="A29" s="4" t="s">
        <v>137</v>
      </c>
      <c r="B29" s="5" t="n">
        <v>-123</v>
      </c>
      <c r="C29" s="5" t="n">
        <v>126</v>
      </c>
    </row>
    <row r="30" spans="1:3">
      <c r="A30" s="4" t="s">
        <v>138</v>
      </c>
      <c r="B30" s="5" t="n">
        <v>57985</v>
      </c>
      <c r="C30" s="5" t="n">
        <v>66942</v>
      </c>
    </row>
    <row r="31" spans="1:3">
      <c r="A31" s="3" t="s">
        <v>139</v>
      </c>
    </row>
    <row r="32" spans="1:3">
      <c r="A32" s="4" t="s">
        <v>140</v>
      </c>
      <c r="B32" s="5" t="n">
        <v>-131</v>
      </c>
      <c r="C32" s="5" t="n">
        <v>-11</v>
      </c>
    </row>
    <row r="33" spans="1:3">
      <c r="A33" s="4" t="s">
        <v>141</v>
      </c>
      <c r="C33" s="5" t="n">
        <v>7692</v>
      </c>
    </row>
    <row r="34" spans="1:3">
      <c r="A34" s="4" t="s">
        <v>142</v>
      </c>
      <c r="B34" s="5" t="n">
        <v>-1063</v>
      </c>
      <c r="C34" s="5" t="n">
        <v>-2533</v>
      </c>
    </row>
    <row r="35" spans="1:3">
      <c r="A35" s="4" t="s">
        <v>143</v>
      </c>
      <c r="B35" s="5" t="n">
        <v>-242</v>
      </c>
      <c r="C35" s="5" t="n">
        <v>-2838</v>
      </c>
    </row>
    <row r="36" spans="1:3">
      <c r="A36" s="4" t="s">
        <v>144</v>
      </c>
      <c r="B36" s="5" t="n">
        <v>-1436</v>
      </c>
      <c r="C36" s="5" t="n">
        <v>2310</v>
      </c>
    </row>
    <row r="37" spans="1:3">
      <c r="A37" s="3" t="s">
        <v>145</v>
      </c>
    </row>
    <row r="38" spans="1:3">
      <c r="A38" s="4" t="s">
        <v>146</v>
      </c>
      <c r="C38" s="5" t="n">
        <v>-50</v>
      </c>
    </row>
    <row r="39" spans="1:3">
      <c r="A39" s="4" t="s">
        <v>147</v>
      </c>
      <c r="B39" s="5" t="n">
        <v>-238</v>
      </c>
    </row>
    <row r="40" spans="1:3">
      <c r="A40" s="4" t="s">
        <v>148</v>
      </c>
      <c r="B40" s="5" t="n">
        <v>4000</v>
      </c>
      <c r="C40" s="5" t="n">
        <v>2000</v>
      </c>
    </row>
    <row r="41" spans="1:3">
      <c r="A41" s="4" t="s">
        <v>149</v>
      </c>
      <c r="B41" s="5" t="n">
        <v>-34000</v>
      </c>
      <c r="C41" s="5" t="n">
        <v>-11000</v>
      </c>
    </row>
    <row r="42" spans="1:3">
      <c r="A42" s="4" t="s">
        <v>150</v>
      </c>
      <c r="B42" s="5" t="n">
        <v>-5216</v>
      </c>
      <c r="C42" s="5" t="n">
        <v>-23243</v>
      </c>
    </row>
    <row r="43" spans="1:3">
      <c r="A43" s="4" t="s">
        <v>151</v>
      </c>
      <c r="B43" s="5" t="n">
        <v>-17675</v>
      </c>
      <c r="C43" s="5" t="n">
        <v>-33338</v>
      </c>
    </row>
    <row r="44" spans="1:3">
      <c r="A44" s="4" t="s">
        <v>152</v>
      </c>
      <c r="B44" s="5" t="n">
        <v>-218</v>
      </c>
    </row>
    <row r="45" spans="1:3">
      <c r="A45" s="4" t="s">
        <v>153</v>
      </c>
      <c r="B45" s="5" t="n">
        <v>-1037</v>
      </c>
      <c r="C45" s="5" t="n">
        <v>-1008</v>
      </c>
    </row>
    <row r="46" spans="1:3">
      <c r="A46" s="4" t="s">
        <v>154</v>
      </c>
      <c r="B46" s="5" t="n">
        <v>-54384</v>
      </c>
      <c r="C46" s="5" t="n">
        <v>-66639</v>
      </c>
    </row>
    <row r="47" spans="1:3">
      <c r="A47" s="4" t="s">
        <v>155</v>
      </c>
      <c r="B47" s="5" t="n">
        <v>2165</v>
      </c>
      <c r="C47" s="5" t="n">
        <v>2613</v>
      </c>
    </row>
    <row r="48" spans="1:3">
      <c r="A48" s="4" t="s">
        <v>156</v>
      </c>
      <c r="B48" s="5" t="n">
        <v>2934</v>
      </c>
      <c r="C48" s="5" t="n">
        <v>321</v>
      </c>
    </row>
    <row r="49" spans="1:3">
      <c r="A49" s="4" t="s">
        <v>157</v>
      </c>
      <c r="B49" s="5" t="n">
        <v>5099</v>
      </c>
      <c r="C49" s="5" t="n">
        <v>2934</v>
      </c>
    </row>
    <row r="50" spans="1:3">
      <c r="A50" s="3" t="s">
        <v>158</v>
      </c>
    </row>
    <row r="51" spans="1:3">
      <c r="A51" s="4" t="s">
        <v>159</v>
      </c>
      <c r="B51" s="5" t="n">
        <v>528</v>
      </c>
      <c r="C51" s="5" t="n">
        <v>525</v>
      </c>
    </row>
    <row r="52" spans="1:3">
      <c r="A52" s="4" t="s">
        <v>160</v>
      </c>
      <c r="B52" s="5" t="n">
        <v>138</v>
      </c>
    </row>
    <row r="53" spans="1:3">
      <c r="A53" s="4" t="s">
        <v>161</v>
      </c>
      <c r="B53" s="6" t="n">
        <v>9159</v>
      </c>
      <c r="C53" s="6" t="n">
        <v>97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99</v>
      </c>
      <c r="B1" s="2" t="s">
        <v>1</v>
      </c>
    </row>
    <row r="2" spans="1:3">
      <c r="B2" s="2" t="s">
        <v>400</v>
      </c>
      <c r="C2" s="2" t="s">
        <v>185</v>
      </c>
    </row>
    <row r="3" spans="1:3">
      <c r="A3" s="3" t="s">
        <v>401</v>
      </c>
    </row>
    <row r="4" spans="1:3">
      <c r="A4" s="4" t="s">
        <v>402</v>
      </c>
      <c r="B4" s="6" t="n">
        <v>3914</v>
      </c>
      <c r="C4" s="6" t="n">
        <v>1231</v>
      </c>
    </row>
    <row r="5" spans="1:3">
      <c r="A5" s="4" t="s">
        <v>403</v>
      </c>
      <c r="B5" s="5" t="n">
        <v>-3772</v>
      </c>
      <c r="C5" s="5" t="n">
        <v>1316</v>
      </c>
    </row>
    <row r="6" spans="1:3">
      <c r="A6" s="4" t="s">
        <v>404</v>
      </c>
      <c r="B6" s="6" t="n">
        <v>-759</v>
      </c>
      <c r="C6" s="5" t="n">
        <v>3914</v>
      </c>
    </row>
    <row r="7" spans="1:3">
      <c r="A7" s="4" t="s">
        <v>405</v>
      </c>
      <c r="B7" s="5" t="n">
        <v>3</v>
      </c>
    </row>
    <row r="8" spans="1:3">
      <c r="A8" s="4" t="s">
        <v>333</v>
      </c>
    </row>
    <row r="9" spans="1:3">
      <c r="A9" s="3" t="s">
        <v>401</v>
      </c>
    </row>
    <row r="10" spans="1:3">
      <c r="A10" s="4" t="s">
        <v>403</v>
      </c>
      <c r="B10" s="6" t="n">
        <v>-4031</v>
      </c>
      <c r="C10" s="5" t="n">
        <v>1400</v>
      </c>
    </row>
    <row r="11" spans="1:3">
      <c r="A11" s="4" t="s">
        <v>406</v>
      </c>
      <c r="C11" s="5" t="n">
        <v>1330</v>
      </c>
    </row>
    <row r="12" spans="1:3">
      <c r="A12" s="4" t="s">
        <v>406</v>
      </c>
      <c r="B12" s="5" t="n">
        <v>-807</v>
      </c>
    </row>
    <row r="13" spans="1:3">
      <c r="A13" s="4" t="s">
        <v>336</v>
      </c>
    </row>
    <row r="14" spans="1:3">
      <c r="A14" s="3" t="s">
        <v>401</v>
      </c>
    </row>
    <row r="15" spans="1:3">
      <c r="A15" s="4" t="s">
        <v>403</v>
      </c>
      <c r="B15" s="5" t="n">
        <v>259</v>
      </c>
      <c r="C15" s="5" t="n">
        <v>-84</v>
      </c>
    </row>
    <row r="16" spans="1:3">
      <c r="A16" s="4" t="s">
        <v>406</v>
      </c>
      <c r="C16" s="6" t="n">
        <v>37</v>
      </c>
    </row>
    <row r="17" spans="1:3">
      <c r="A17" s="4" t="s">
        <v>406</v>
      </c>
      <c r="B17" s="6" t="n">
        <v>-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6</v>
      </c>
    </row>
    <row r="3" spans="1:3">
      <c r="A3" s="3" t="s">
        <v>408</v>
      </c>
    </row>
    <row r="4" spans="1:3">
      <c r="A4" s="4" t="s">
        <v>403</v>
      </c>
      <c r="B4" s="6" t="n">
        <v>-3772</v>
      </c>
      <c r="C4" s="6" t="n">
        <v>1316</v>
      </c>
    </row>
    <row r="5" spans="1:3">
      <c r="A5" s="4" t="s">
        <v>333</v>
      </c>
    </row>
    <row r="6" spans="1:3">
      <c r="A6" s="3" t="s">
        <v>408</v>
      </c>
    </row>
    <row r="7" spans="1:3">
      <c r="A7" s="4" t="s">
        <v>403</v>
      </c>
      <c r="B7" s="5" t="n">
        <v>-4031</v>
      </c>
      <c r="C7" s="5" t="n">
        <v>1400</v>
      </c>
    </row>
    <row r="8" spans="1:3">
      <c r="A8" s="4" t="s">
        <v>336</v>
      </c>
    </row>
    <row r="9" spans="1:3">
      <c r="A9" s="3" t="s">
        <v>408</v>
      </c>
    </row>
    <row r="10" spans="1:3">
      <c r="A10" s="4" t="s">
        <v>403</v>
      </c>
      <c r="B10" s="6" t="n">
        <v>259</v>
      </c>
      <c r="C10" s="6" t="n">
        <v>-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409</v>
      </c>
      <c r="B1" s="2" t="s">
        <v>1</v>
      </c>
    </row>
    <row r="2" spans="1:4">
      <c r="B2" s="2" t="s">
        <v>376</v>
      </c>
      <c r="C2" s="2" t="s">
        <v>185</v>
      </c>
      <c r="D2" s="2" t="s">
        <v>410</v>
      </c>
    </row>
    <row r="3" spans="1:4">
      <c r="A3" s="3" t="s">
        <v>411</v>
      </c>
    </row>
    <row r="4" spans="1:4">
      <c r="A4" s="4" t="s">
        <v>412</v>
      </c>
      <c r="B4" s="6" t="n">
        <v>15000</v>
      </c>
    </row>
    <row r="5" spans="1:4">
      <c r="A5" s="4" t="s">
        <v>413</v>
      </c>
      <c r="B5" s="5" t="n">
        <v>1200</v>
      </c>
      <c r="C5" s="6" t="n">
        <v>1400</v>
      </c>
    </row>
    <row r="6" spans="1:4">
      <c r="A6" s="4" t="s">
        <v>125</v>
      </c>
      <c r="B6" s="5" t="n">
        <v>1266</v>
      </c>
      <c r="C6" s="6" t="n">
        <v>783</v>
      </c>
    </row>
    <row r="7" spans="1:4">
      <c r="A7" s="4" t="s">
        <v>414</v>
      </c>
    </row>
    <row r="8" spans="1:4">
      <c r="A8" s="3" t="s">
        <v>411</v>
      </c>
    </row>
    <row r="9" spans="1:4">
      <c r="A9" s="4" t="s">
        <v>415</v>
      </c>
      <c r="D9" s="6" t="n">
        <v>155000</v>
      </c>
    </row>
    <row r="10" spans="1:4">
      <c r="A10" s="4" t="s">
        <v>416</v>
      </c>
      <c r="B10" s="5" t="n">
        <v>145000</v>
      </c>
    </row>
    <row r="11" spans="1:4">
      <c r="A11" s="4" t="s">
        <v>417</v>
      </c>
      <c r="B11" s="5" t="n">
        <v>10000</v>
      </c>
    </row>
    <row r="12" spans="1:4">
      <c r="A12" s="4" t="s">
        <v>418</v>
      </c>
    </row>
    <row r="13" spans="1:4">
      <c r="A13" s="3" t="s">
        <v>411</v>
      </c>
    </row>
    <row r="14" spans="1:4">
      <c r="A14" s="4" t="s">
        <v>415</v>
      </c>
      <c r="B14" s="5" t="n">
        <v>20000</v>
      </c>
      <c r="D14" s="6" t="n">
        <v>20000</v>
      </c>
    </row>
    <row r="15" spans="1:4">
      <c r="A15" s="4" t="s">
        <v>416</v>
      </c>
      <c r="B15" s="5" t="n">
        <v>5000</v>
      </c>
    </row>
    <row r="16" spans="1:4">
      <c r="A16" s="4" t="s">
        <v>419</v>
      </c>
    </row>
    <row r="17" spans="1:4">
      <c r="A17" s="3" t="s">
        <v>411</v>
      </c>
    </row>
    <row r="18" spans="1:4">
      <c r="A18" s="4" t="s">
        <v>415</v>
      </c>
      <c r="B18" s="5" t="n">
        <v>235500</v>
      </c>
    </row>
    <row r="19" spans="1:4">
      <c r="A19" s="4" t="s">
        <v>420</v>
      </c>
      <c r="B19" s="5" t="n">
        <v>2500</v>
      </c>
    </row>
    <row r="20" spans="1:4">
      <c r="A20" s="4" t="s">
        <v>421</v>
      </c>
      <c r="B20" s="6" t="n">
        <v>235500</v>
      </c>
    </row>
    <row r="21" spans="1:4">
      <c r="A21" s="4" t="s">
        <v>422</v>
      </c>
      <c r="B21" s="4" t="s">
        <v>423</v>
      </c>
    </row>
    <row r="22" spans="1:4">
      <c r="A22" s="4" t="s">
        <v>416</v>
      </c>
      <c r="B22" s="6" t="n">
        <v>150000</v>
      </c>
    </row>
    <row r="23" spans="1:4">
      <c r="A23" s="4" t="s">
        <v>424</v>
      </c>
      <c r="B23" s="4" t="s">
        <v>425</v>
      </c>
    </row>
    <row r="24" spans="1:4">
      <c r="A24" s="4" t="s">
        <v>426</v>
      </c>
    </row>
    <row r="25" spans="1:4">
      <c r="A25" s="3" t="s">
        <v>411</v>
      </c>
    </row>
    <row r="26" spans="1:4">
      <c r="A26" s="4" t="s">
        <v>427</v>
      </c>
      <c r="B26" s="6" t="n">
        <v>10000</v>
      </c>
    </row>
    <row r="27" spans="1:4">
      <c r="A27" s="4" t="s">
        <v>421</v>
      </c>
      <c r="B27" s="6" t="n">
        <v>155000</v>
      </c>
    </row>
    <row r="28" spans="1:4">
      <c r="A28" s="4" t="s">
        <v>428</v>
      </c>
    </row>
    <row r="29" spans="1:4">
      <c r="A29" s="3" t="s">
        <v>411</v>
      </c>
    </row>
    <row r="30" spans="1:4">
      <c r="A30" s="4" t="s">
        <v>429</v>
      </c>
      <c r="B30" s="10" t="n">
        <v>0.5</v>
      </c>
    </row>
    <row r="31" spans="1:4">
      <c r="A31" s="4" t="s">
        <v>430</v>
      </c>
      <c r="B31" s="5" t="n">
        <v>1</v>
      </c>
    </row>
    <row r="32" spans="1:4">
      <c r="A32" s="4" t="s">
        <v>431</v>
      </c>
    </row>
    <row r="33" spans="1:4">
      <c r="A33" s="3" t="s">
        <v>411</v>
      </c>
    </row>
    <row r="34" spans="1:4">
      <c r="A34" s="4" t="s">
        <v>432</v>
      </c>
      <c r="B34" s="4" t="s">
        <v>433</v>
      </c>
    </row>
    <row r="35" spans="1:4">
      <c r="A35" s="4" t="s">
        <v>434</v>
      </c>
    </row>
    <row r="36" spans="1:4">
      <c r="A36" s="3" t="s">
        <v>411</v>
      </c>
    </row>
    <row r="37" spans="1:4">
      <c r="A37" s="4" t="s">
        <v>432</v>
      </c>
      <c r="B37" s="4" t="s">
        <v>435</v>
      </c>
    </row>
    <row r="38" spans="1:4">
      <c r="A38" s="4" t="s">
        <v>436</v>
      </c>
    </row>
    <row r="39" spans="1:4">
      <c r="A39" s="3" t="s">
        <v>411</v>
      </c>
    </row>
    <row r="40" spans="1:4">
      <c r="A40" s="4" t="s">
        <v>437</v>
      </c>
      <c r="B40" s="9" t="n">
        <v>3.5</v>
      </c>
    </row>
    <row r="41" spans="1:4">
      <c r="A41" s="4" t="s">
        <v>438</v>
      </c>
    </row>
    <row r="42" spans="1:4">
      <c r="A42" s="3" t="s">
        <v>411</v>
      </c>
    </row>
    <row r="43" spans="1:4">
      <c r="A43" s="4" t="s">
        <v>432</v>
      </c>
      <c r="B43" s="4" t="s">
        <v>439</v>
      </c>
    </row>
    <row r="44" spans="1:4">
      <c r="A44" s="4" t="s">
        <v>440</v>
      </c>
    </row>
    <row r="45" spans="1:4">
      <c r="A45" s="3" t="s">
        <v>411</v>
      </c>
    </row>
    <row r="46" spans="1:4">
      <c r="A46" s="4" t="s">
        <v>432</v>
      </c>
      <c r="B46" s="4" t="s">
        <v>441</v>
      </c>
    </row>
    <row r="47" spans="1:4">
      <c r="A47" s="4" t="s">
        <v>442</v>
      </c>
    </row>
    <row r="48" spans="1:4">
      <c r="A48" s="3" t="s">
        <v>411</v>
      </c>
    </row>
    <row r="49" spans="1:4">
      <c r="A49" s="4" t="s">
        <v>437</v>
      </c>
      <c r="B49" s="9" t="n">
        <v>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6</v>
      </c>
    </row>
    <row r="2" spans="1:3">
      <c r="A2" s="3" t="s">
        <v>444</v>
      </c>
    </row>
    <row r="3" spans="1:3">
      <c r="A3" s="4" t="s">
        <v>445</v>
      </c>
      <c r="B3" s="6" t="n">
        <v>186941</v>
      </c>
      <c r="C3" s="6" t="n">
        <v>186406</v>
      </c>
    </row>
    <row r="4" spans="1:3">
      <c r="A4" s="4" t="s">
        <v>446</v>
      </c>
      <c r="B4" s="5" t="n">
        <v>-69541</v>
      </c>
      <c r="C4" s="5" t="n">
        <v>-65647</v>
      </c>
    </row>
    <row r="5" spans="1:3">
      <c r="A5" s="4" t="s">
        <v>447</v>
      </c>
    </row>
    <row r="6" spans="1:3">
      <c r="A6" s="3" t="s">
        <v>444</v>
      </c>
    </row>
    <row r="7" spans="1:3">
      <c r="A7" s="4" t="s">
        <v>445</v>
      </c>
      <c r="B7" s="5" t="n">
        <v>186941</v>
      </c>
      <c r="C7" s="5" t="n">
        <v>186406</v>
      </c>
    </row>
    <row r="8" spans="1:3">
      <c r="A8" s="4" t="s">
        <v>446</v>
      </c>
      <c r="B8" s="5" t="n">
        <v>-74648</v>
      </c>
      <c r="C8" s="5" t="n">
        <v>-34598</v>
      </c>
    </row>
    <row r="9" spans="1:3">
      <c r="A9" s="4" t="s">
        <v>448</v>
      </c>
      <c r="B9" s="6" t="n">
        <v>112293</v>
      </c>
      <c r="C9" s="6" t="n">
        <v>1518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6</v>
      </c>
    </row>
    <row r="2" spans="1:3">
      <c r="A2" s="3" t="s">
        <v>204</v>
      </c>
    </row>
    <row r="3" spans="1:3">
      <c r="A3" s="4" t="s">
        <v>450</v>
      </c>
      <c r="B3" s="6" t="n">
        <v>112476</v>
      </c>
      <c r="C3" s="6" t="n">
        <v>112173</v>
      </c>
    </row>
    <row r="4" spans="1:3">
      <c r="A4" s="4" t="s">
        <v>451</v>
      </c>
      <c r="B4" s="5" t="n">
        <v>-69541</v>
      </c>
      <c r="C4" s="5" t="n">
        <v>-65647</v>
      </c>
    </row>
    <row r="5" spans="1:3">
      <c r="A5" s="4" t="s">
        <v>452</v>
      </c>
      <c r="B5" s="6" t="n">
        <v>42935</v>
      </c>
      <c r="C5" s="6" t="n">
        <v>465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6</v>
      </c>
    </row>
    <row r="3" spans="1:3">
      <c r="A3" s="3" t="s">
        <v>444</v>
      </c>
    </row>
    <row r="4" spans="1:3">
      <c r="A4" s="4" t="s">
        <v>134</v>
      </c>
      <c r="B4" s="6" t="n">
        <v>13460</v>
      </c>
      <c r="C4" s="6" t="n">
        <v>13460</v>
      </c>
    </row>
    <row r="5" spans="1:3">
      <c r="A5" s="4" t="s">
        <v>124</v>
      </c>
      <c r="B5" s="5" t="n">
        <v>11873</v>
      </c>
      <c r="C5" s="5" t="n">
        <v>12527</v>
      </c>
    </row>
    <row r="6" spans="1:3">
      <c r="A6" s="4" t="s">
        <v>48</v>
      </c>
      <c r="B6" s="5" t="n">
        <v>32119</v>
      </c>
    </row>
    <row r="7" spans="1:3">
      <c r="A7" s="4" t="s">
        <v>454</v>
      </c>
      <c r="B7" s="6" t="n">
        <v>0</v>
      </c>
      <c r="C7" s="5" t="n">
        <v>0</v>
      </c>
    </row>
    <row r="8" spans="1:3">
      <c r="A8" s="4" t="s">
        <v>455</v>
      </c>
    </row>
    <row r="9" spans="1:3">
      <c r="A9" s="3" t="s">
        <v>444</v>
      </c>
    </row>
    <row r="10" spans="1:3">
      <c r="A10" s="4" t="s">
        <v>456</v>
      </c>
      <c r="B10" s="4" t="s">
        <v>340</v>
      </c>
    </row>
    <row r="11" spans="1:3">
      <c r="A11" s="4" t="s">
        <v>457</v>
      </c>
    </row>
    <row r="12" spans="1:3">
      <c r="A12" s="3" t="s">
        <v>444</v>
      </c>
    </row>
    <row r="13" spans="1:3">
      <c r="A13" s="4" t="s">
        <v>456</v>
      </c>
      <c r="B13" s="4" t="s">
        <v>342</v>
      </c>
    </row>
    <row r="14" spans="1:3">
      <c r="A14" s="4" t="s">
        <v>458</v>
      </c>
    </row>
    <row r="15" spans="1:3">
      <c r="A15" s="3" t="s">
        <v>444</v>
      </c>
    </row>
    <row r="16" spans="1:3">
      <c r="A16" s="4" t="s">
        <v>456</v>
      </c>
      <c r="B16" s="4" t="s">
        <v>344</v>
      </c>
    </row>
    <row r="17" spans="1:3">
      <c r="A17" s="4" t="s">
        <v>459</v>
      </c>
    </row>
    <row r="18" spans="1:3">
      <c r="A18" s="3" t="s">
        <v>444</v>
      </c>
    </row>
    <row r="19" spans="1:3">
      <c r="A19" s="4" t="s">
        <v>456</v>
      </c>
      <c r="B19" s="4" t="s">
        <v>346</v>
      </c>
    </row>
    <row r="20" spans="1:3">
      <c r="A20" s="4" t="s">
        <v>460</v>
      </c>
    </row>
    <row r="21" spans="1:3">
      <c r="A21" s="3" t="s">
        <v>444</v>
      </c>
    </row>
    <row r="22" spans="1:3">
      <c r="A22" s="4" t="s">
        <v>124</v>
      </c>
      <c r="B22" s="6" t="n">
        <v>3942</v>
      </c>
      <c r="C22" s="5" t="n">
        <v>4798</v>
      </c>
    </row>
    <row r="23" spans="1:3">
      <c r="A23" s="4" t="s">
        <v>461</v>
      </c>
    </row>
    <row r="24" spans="1:3">
      <c r="A24" s="3" t="s">
        <v>444</v>
      </c>
    </row>
    <row r="25" spans="1:3">
      <c r="A25" s="4" t="s">
        <v>124</v>
      </c>
      <c r="B25" s="5" t="n">
        <v>7931</v>
      </c>
      <c r="C25" s="5" t="n">
        <v>7729</v>
      </c>
    </row>
    <row r="26" spans="1:3">
      <c r="A26" s="4" t="s">
        <v>462</v>
      </c>
    </row>
    <row r="27" spans="1:3">
      <c r="A27" s="3" t="s">
        <v>444</v>
      </c>
    </row>
    <row r="28" spans="1:3">
      <c r="A28" s="4" t="s">
        <v>463</v>
      </c>
      <c r="B28" s="5" t="n">
        <v>25333</v>
      </c>
      <c r="C28" s="5" t="n">
        <v>25987</v>
      </c>
    </row>
    <row r="29" spans="1:3">
      <c r="A29" s="4" t="s">
        <v>464</v>
      </c>
    </row>
    <row r="30" spans="1:3">
      <c r="A30" s="3" t="s">
        <v>444</v>
      </c>
    </row>
    <row r="31" spans="1:3">
      <c r="A31" s="4" t="s">
        <v>48</v>
      </c>
      <c r="B31" s="6" t="n">
        <v>32100</v>
      </c>
      <c r="C31"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6</v>
      </c>
    </row>
    <row r="3" spans="1:3">
      <c r="A3" s="3" t="s">
        <v>466</v>
      </c>
    </row>
    <row r="4" spans="1:3">
      <c r="A4" s="4" t="s">
        <v>467</v>
      </c>
      <c r="B4" s="6" t="n">
        <v>328</v>
      </c>
      <c r="C4" s="6" t="n">
        <v>64</v>
      </c>
    </row>
    <row r="5" spans="1:3">
      <c r="A5" s="4" t="s">
        <v>468</v>
      </c>
      <c r="B5" s="5" t="n">
        <v>328</v>
      </c>
      <c r="C5" s="5" t="n">
        <v>64</v>
      </c>
    </row>
    <row r="6" spans="1:3">
      <c r="A6" s="3" t="s">
        <v>469</v>
      </c>
    </row>
    <row r="7" spans="1:3">
      <c r="A7" s="4" t="s">
        <v>467</v>
      </c>
      <c r="B7" s="5" t="n">
        <v>-126</v>
      </c>
      <c r="C7" s="5" t="n">
        <v>126</v>
      </c>
    </row>
    <row r="8" spans="1:3">
      <c r="A8" s="4" t="s">
        <v>470</v>
      </c>
      <c r="B8" s="5" t="n">
        <v>-126</v>
      </c>
      <c r="C8" s="5" t="n">
        <v>126</v>
      </c>
    </row>
    <row r="9" spans="1:3">
      <c r="A9" s="4" t="s">
        <v>58</v>
      </c>
      <c r="B9" s="6" t="n">
        <v>202</v>
      </c>
      <c r="C9" s="6" t="n">
        <v>1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1</v>
      </c>
      <c r="B1" s="2" t="s">
        <v>1</v>
      </c>
    </row>
    <row r="2" spans="1:3">
      <c r="B2" s="2" t="s">
        <v>2</v>
      </c>
      <c r="C2" s="2" t="s">
        <v>36</v>
      </c>
    </row>
    <row r="3" spans="1:3">
      <c r="A3" s="3" t="s">
        <v>206</v>
      </c>
    </row>
    <row r="4" spans="1:3">
      <c r="A4" s="4" t="s">
        <v>472</v>
      </c>
      <c r="B4" s="6" t="n">
        <v>-50940</v>
      </c>
      <c r="C4" s="6" t="n">
        <v>15881</v>
      </c>
    </row>
    <row r="5" spans="1:3">
      <c r="A5" s="4" t="s">
        <v>473</v>
      </c>
      <c r="B5" s="5" t="n">
        <v>126</v>
      </c>
      <c r="C5" s="5" t="n">
        <v>267</v>
      </c>
    </row>
    <row r="6" spans="1:3">
      <c r="A6" s="4" t="s">
        <v>474</v>
      </c>
      <c r="B6" s="5" t="n">
        <v>76</v>
      </c>
      <c r="C6" s="5" t="n">
        <v>9</v>
      </c>
    </row>
    <row r="7" spans="1:3">
      <c r="A7" s="4" t="s">
        <v>475</v>
      </c>
      <c r="C7" s="5" t="n">
        <v>-86</v>
      </c>
    </row>
    <row r="8" spans="1:3">
      <c r="A8" s="4" t="s">
        <v>476</v>
      </c>
      <c r="B8" s="6" t="n">
        <v>202</v>
      </c>
      <c r="C8" s="6" t="n">
        <v>190</v>
      </c>
    </row>
    <row r="9" spans="1:3">
      <c r="A9" s="4" t="s">
        <v>477</v>
      </c>
      <c r="B9" s="4" t="s">
        <v>478</v>
      </c>
      <c r="C9" s="4" t="s">
        <v>4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0</v>
      </c>
      <c r="B1" s="2" t="s">
        <v>2</v>
      </c>
      <c r="C1" s="2" t="s">
        <v>36</v>
      </c>
    </row>
    <row r="2" spans="1:3">
      <c r="A2" s="3" t="s">
        <v>481</v>
      </c>
    </row>
    <row r="3" spans="1:3">
      <c r="A3" s="4" t="s">
        <v>482</v>
      </c>
      <c r="B3" s="6" t="n">
        <v>-23</v>
      </c>
      <c r="C3" s="6" t="n">
        <v>-15</v>
      </c>
    </row>
    <row r="4" spans="1:3">
      <c r="A4" s="4" t="s">
        <v>483</v>
      </c>
      <c r="B4" s="5" t="n">
        <v>21</v>
      </c>
    </row>
    <row r="5" spans="1:3">
      <c r="A5" s="4" t="s">
        <v>483</v>
      </c>
      <c r="C5" s="5" t="n">
        <v>-112</v>
      </c>
    </row>
    <row r="6" spans="1:3">
      <c r="A6" s="4" t="s">
        <v>484</v>
      </c>
      <c r="B6" s="5" t="n">
        <v>2</v>
      </c>
      <c r="C6" s="5" t="n">
        <v>1</v>
      </c>
    </row>
    <row r="7" spans="1:3">
      <c r="A7" s="4" t="s">
        <v>485</v>
      </c>
      <c r="B7" s="4" t="s">
        <v>108</v>
      </c>
    </row>
    <row r="8" spans="1:3">
      <c r="A8" s="4" t="s">
        <v>486</v>
      </c>
      <c r="C8" s="5" t="n">
        <v>-126</v>
      </c>
    </row>
    <row r="9" spans="1:3">
      <c r="A9" s="4" t="s">
        <v>487</v>
      </c>
      <c r="C9" s="6" t="n">
        <v>-126</v>
      </c>
    </row>
    <row r="10" spans="1:3">
      <c r="A10" s="4" t="s">
        <v>488</v>
      </c>
      <c r="B10" s="4" t="s">
        <v>1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9</v>
      </c>
      <c r="B1" s="2" t="s">
        <v>1</v>
      </c>
    </row>
    <row r="2" spans="1:3">
      <c r="B2" s="2" t="s">
        <v>2</v>
      </c>
      <c r="C2" s="2" t="s">
        <v>36</v>
      </c>
    </row>
    <row r="3" spans="1:3">
      <c r="A3" s="3" t="s">
        <v>208</v>
      </c>
    </row>
    <row r="4" spans="1:3">
      <c r="A4" s="4" t="s">
        <v>490</v>
      </c>
      <c r="B4" s="6" t="n">
        <v>6200</v>
      </c>
      <c r="C4" s="6" t="n">
        <v>6074</v>
      </c>
    </row>
    <row r="5" spans="1:3">
      <c r="A5" s="4" t="s">
        <v>491</v>
      </c>
      <c r="B5" s="5" t="n">
        <v>172</v>
      </c>
      <c r="C5" s="5" t="n">
        <v>288</v>
      </c>
    </row>
    <row r="6" spans="1:3">
      <c r="A6" s="4" t="s">
        <v>492</v>
      </c>
      <c r="C6" s="5" t="n">
        <v>-613</v>
      </c>
    </row>
    <row r="7" spans="1:3">
      <c r="A7" s="4" t="s">
        <v>493</v>
      </c>
      <c r="C7" s="5" t="n">
        <v>-46</v>
      </c>
    </row>
    <row r="8" spans="1:3">
      <c r="A8" s="4" t="s">
        <v>49</v>
      </c>
      <c r="B8" s="5" t="n">
        <v>526</v>
      </c>
      <c r="C8" s="5" t="n">
        <v>497</v>
      </c>
    </row>
    <row r="9" spans="1:3">
      <c r="A9" s="4" t="s">
        <v>494</v>
      </c>
      <c r="B9" s="5" t="n">
        <v>6898</v>
      </c>
      <c r="C9" s="5" t="n">
        <v>6200</v>
      </c>
    </row>
    <row r="10" spans="1:3">
      <c r="A10" s="4" t="s">
        <v>495</v>
      </c>
      <c r="B10" s="6" t="n">
        <v>0</v>
      </c>
      <c r="C1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0"/>
  </cols>
  <sheetData>
    <row r="1" spans="1:3">
      <c r="A1" s="1" t="s">
        <v>162</v>
      </c>
      <c r="B1" s="2" t="s">
        <v>163</v>
      </c>
      <c r="C1" s="2" t="s">
        <v>164</v>
      </c>
    </row>
    <row r="2" spans="1:3">
      <c r="A2" s="4" t="s">
        <v>165</v>
      </c>
      <c r="B2" s="6" t="n">
        <v>-29308</v>
      </c>
      <c r="C2" s="6" t="n">
        <v>-29308</v>
      </c>
    </row>
    <row r="3" spans="1:3">
      <c r="A3" s="4" t="s">
        <v>166</v>
      </c>
      <c r="B3" s="5" t="n">
        <v>14965134</v>
      </c>
    </row>
    <row r="4" spans="1:3">
      <c r="A4" s="4" t="s">
        <v>167</v>
      </c>
      <c r="B4" s="6" t="n">
        <v>1938</v>
      </c>
      <c r="C4" s="5" t="n">
        <v>1938</v>
      </c>
    </row>
    <row r="5" spans="1:3">
      <c r="A5" s="4" t="s">
        <v>168</v>
      </c>
      <c r="B5" s="5" t="n">
        <v>531561</v>
      </c>
    </row>
    <row r="6" spans="1:3">
      <c r="A6" s="4" t="s">
        <v>169</v>
      </c>
      <c r="B6" s="6" t="n">
        <v>9585</v>
      </c>
      <c r="C6" s="5" t="n">
        <v>9585</v>
      </c>
    </row>
    <row r="7" spans="1:3">
      <c r="A7" s="4" t="s">
        <v>170</v>
      </c>
      <c r="B7" s="5" t="n">
        <v>989544</v>
      </c>
    </row>
    <row r="8" spans="1:3">
      <c r="A8" s="4" t="s">
        <v>171</v>
      </c>
      <c r="B8" s="6" t="n">
        <v>-23243</v>
      </c>
      <c r="C8" s="5" t="n">
        <v>-23243</v>
      </c>
    </row>
    <row r="9" spans="1:3">
      <c r="A9" s="4" t="s">
        <v>172</v>
      </c>
      <c r="B9" s="5" t="n">
        <v>-39283</v>
      </c>
      <c r="C9" s="5" t="n">
        <v>-39283</v>
      </c>
    </row>
    <row r="10" spans="1:3">
      <c r="A10" s="4" t="s">
        <v>173</v>
      </c>
      <c r="B10" s="5" t="n">
        <v>15691</v>
      </c>
      <c r="C10" s="5" t="n">
        <v>15691</v>
      </c>
    </row>
    <row r="11" spans="1:3">
      <c r="A11" s="4" t="s">
        <v>174</v>
      </c>
      <c r="B11" s="6" t="n">
        <v>-64620</v>
      </c>
      <c r="C11" s="5" t="n">
        <v>-64620</v>
      </c>
    </row>
    <row r="12" spans="1:3">
      <c r="A12" s="4" t="s">
        <v>175</v>
      </c>
      <c r="B12" s="5" t="n">
        <v>16486239</v>
      </c>
    </row>
    <row r="13" spans="1:3">
      <c r="A13" s="4" t="s">
        <v>176</v>
      </c>
      <c r="B13" s="6" t="n">
        <v>-181</v>
      </c>
      <c r="C13" s="5" t="n">
        <v>-181</v>
      </c>
    </row>
    <row r="14" spans="1:3">
      <c r="A14" s="4" t="s">
        <v>177</v>
      </c>
      <c r="B14" s="6" t="n">
        <v>-218</v>
      </c>
      <c r="C14" s="5" t="n">
        <v>-218</v>
      </c>
    </row>
    <row r="15" spans="1:3">
      <c r="A15" s="4" t="s">
        <v>178</v>
      </c>
      <c r="B15" s="5" t="n">
        <v>-85417</v>
      </c>
    </row>
    <row r="16" spans="1:3">
      <c r="A16" s="4" t="s">
        <v>179</v>
      </c>
      <c r="B16" s="6" t="n">
        <v>103773</v>
      </c>
      <c r="C16" s="5" t="n">
        <v>103773</v>
      </c>
    </row>
    <row r="17" spans="1:3">
      <c r="A17" s="4" t="s">
        <v>167</v>
      </c>
      <c r="B17" s="6" t="n">
        <v>1531</v>
      </c>
      <c r="C17" s="5" t="n">
        <v>1531</v>
      </c>
    </row>
    <row r="18" spans="1:3">
      <c r="A18" s="4" t="s">
        <v>168</v>
      </c>
      <c r="B18" s="5" t="n">
        <v>1109880</v>
      </c>
    </row>
    <row r="19" spans="1:3">
      <c r="A19" s="4" t="s">
        <v>180</v>
      </c>
      <c r="B19" s="6" t="n">
        <v>5228</v>
      </c>
      <c r="C19" s="5" t="n">
        <v>5228</v>
      </c>
    </row>
    <row r="20" spans="1:3">
      <c r="A20" s="4" t="s">
        <v>181</v>
      </c>
      <c r="B20" s="5" t="n">
        <v>2576760</v>
      </c>
    </row>
    <row r="21" spans="1:3">
      <c r="A21" s="4" t="s">
        <v>171</v>
      </c>
      <c r="B21" s="6" t="n">
        <v>-5216</v>
      </c>
      <c r="C21" s="5" t="n">
        <v>-5216</v>
      </c>
    </row>
    <row r="22" spans="1:3">
      <c r="A22" s="4" t="s">
        <v>172</v>
      </c>
      <c r="B22" s="5" t="n">
        <v>-24955</v>
      </c>
      <c r="C22" s="5" t="n">
        <v>-24955</v>
      </c>
    </row>
    <row r="23" spans="1:3">
      <c r="A23" s="4" t="s">
        <v>173</v>
      </c>
      <c r="B23" s="5" t="n">
        <v>-51142</v>
      </c>
      <c r="C23" s="5" t="n">
        <v>-51142</v>
      </c>
    </row>
    <row r="24" spans="1:3">
      <c r="A24" s="4" t="s">
        <v>182</v>
      </c>
      <c r="B24" s="6" t="n">
        <v>-35800</v>
      </c>
      <c r="C24" s="6" t="n">
        <v>-35800</v>
      </c>
    </row>
    <row r="25" spans="1:3">
      <c r="A25" s="4" t="s">
        <v>183</v>
      </c>
      <c r="B25" s="5" t="n">
        <v>200874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22"/>
    <col customWidth="1" max="3" min="3" width="21"/>
  </cols>
  <sheetData>
    <row r="1" spans="1:3">
      <c r="A1" s="1" t="s">
        <v>496</v>
      </c>
      <c r="B1" s="2" t="s">
        <v>1</v>
      </c>
    </row>
    <row r="2" spans="1:3">
      <c r="B2" s="2" t="s">
        <v>497</v>
      </c>
      <c r="C2" s="2" t="s">
        <v>185</v>
      </c>
    </row>
    <row r="3" spans="1:3">
      <c r="A3" s="3" t="s">
        <v>498</v>
      </c>
    </row>
    <row r="4" spans="1:3">
      <c r="A4" s="4" t="s">
        <v>499</v>
      </c>
      <c r="B4" s="6" t="n">
        <v>158706</v>
      </c>
      <c r="C4" s="6" t="n">
        <v>172166</v>
      </c>
    </row>
    <row r="5" spans="1:3">
      <c r="A5" s="4" t="s">
        <v>500</v>
      </c>
      <c r="B5" s="5" t="n">
        <v>-13460</v>
      </c>
      <c r="C5" s="5" t="n">
        <v>-13460</v>
      </c>
    </row>
    <row r="6" spans="1:3">
      <c r="A6" s="4" t="s">
        <v>501</v>
      </c>
      <c r="B6" s="6" t="n">
        <v>145246</v>
      </c>
      <c r="C6" s="6" t="n">
        <v>158706</v>
      </c>
    </row>
    <row r="7" spans="1:3">
      <c r="A7" s="4" t="s">
        <v>502</v>
      </c>
    </row>
    <row r="8" spans="1:3">
      <c r="A8" s="3" t="s">
        <v>498</v>
      </c>
    </row>
    <row r="9" spans="1:3">
      <c r="A9" s="4" t="s">
        <v>503</v>
      </c>
      <c r="B9" s="4" t="s">
        <v>342</v>
      </c>
    </row>
    <row r="10" spans="1:3">
      <c r="A10" s="4" t="s">
        <v>504</v>
      </c>
      <c r="B10" s="5" t="n">
        <v>35000</v>
      </c>
    </row>
    <row r="11" spans="1:3">
      <c r="A11" s="4" t="s">
        <v>339</v>
      </c>
      <c r="B11" s="4" t="s">
        <v>3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0"/>
    <col customWidth="1" max="2" min="2" width="20"/>
    <col customWidth="1" max="3" min="3" width="18"/>
    <col customWidth="1" max="4" min="4" width="21"/>
    <col customWidth="1" max="5" min="5" width="21"/>
    <col customWidth="1" max="6" min="6" width="22"/>
    <col customWidth="1" max="7" min="7" width="21"/>
  </cols>
  <sheetData>
    <row r="1" spans="1:7">
      <c r="A1" s="1" t="s">
        <v>505</v>
      </c>
      <c r="B1" s="2" t="s">
        <v>506</v>
      </c>
      <c r="F1" s="2" t="s">
        <v>1</v>
      </c>
    </row>
    <row r="2" spans="1:7">
      <c r="B2" s="2" t="s">
        <v>507</v>
      </c>
      <c r="C2" s="2" t="s">
        <v>508</v>
      </c>
      <c r="D2" s="2" t="s">
        <v>509</v>
      </c>
      <c r="E2" s="2" t="s">
        <v>510</v>
      </c>
      <c r="F2" s="2" t="s">
        <v>497</v>
      </c>
      <c r="G2" s="2" t="s">
        <v>185</v>
      </c>
    </row>
    <row r="3" spans="1:7">
      <c r="A3" s="3" t="s">
        <v>511</v>
      </c>
    </row>
    <row r="4" spans="1:7">
      <c r="A4" s="4" t="s">
        <v>512</v>
      </c>
      <c r="F4" s="6" t="n">
        <v>2831</v>
      </c>
      <c r="G4" s="6" t="n">
        <v>12859</v>
      </c>
    </row>
    <row r="5" spans="1:7">
      <c r="A5" s="4" t="s">
        <v>134</v>
      </c>
      <c r="F5" s="5" t="n">
        <v>13460</v>
      </c>
      <c r="G5" s="5" t="n">
        <v>13460</v>
      </c>
    </row>
    <row r="6" spans="1:7">
      <c r="A6" s="4" t="s">
        <v>513</v>
      </c>
      <c r="F6" s="5" t="n">
        <v>17227</v>
      </c>
      <c r="G6" s="6" t="n">
        <v>24946</v>
      </c>
    </row>
    <row r="7" spans="1:7">
      <c r="A7" s="4" t="s">
        <v>514</v>
      </c>
    </row>
    <row r="8" spans="1:7">
      <c r="A8" s="3" t="s">
        <v>511</v>
      </c>
    </row>
    <row r="9" spans="1:7">
      <c r="A9" s="4" t="s">
        <v>515</v>
      </c>
      <c r="E9" s="4" t="s">
        <v>516</v>
      </c>
    </row>
    <row r="10" spans="1:7">
      <c r="A10" s="4" t="s">
        <v>517</v>
      </c>
      <c r="E10" s="6" t="n">
        <v>37000</v>
      </c>
      <c r="F10" s="5" t="n">
        <v>124100</v>
      </c>
    </row>
    <row r="11" spans="1:7">
      <c r="A11" s="4" t="s">
        <v>518</v>
      </c>
      <c r="E11" s="5" t="n">
        <v>7400</v>
      </c>
    </row>
    <row r="12" spans="1:7">
      <c r="A12" s="4" t="s">
        <v>519</v>
      </c>
      <c r="B12" s="5" t="n">
        <v>400</v>
      </c>
    </row>
    <row r="13" spans="1:7">
      <c r="A13" s="4" t="s">
        <v>520</v>
      </c>
      <c r="B13" s="5" t="n">
        <v>315000</v>
      </c>
    </row>
    <row r="14" spans="1:7">
      <c r="A14" s="4" t="s">
        <v>521</v>
      </c>
    </row>
    <row r="15" spans="1:7">
      <c r="A15" s="3" t="s">
        <v>511</v>
      </c>
    </row>
    <row r="16" spans="1:7">
      <c r="A16" s="4" t="s">
        <v>522</v>
      </c>
      <c r="E16" s="6" t="n">
        <v>13000</v>
      </c>
    </row>
    <row r="17" spans="1:7">
      <c r="A17" s="4" t="s">
        <v>503</v>
      </c>
      <c r="E17" s="4" t="s">
        <v>342</v>
      </c>
    </row>
    <row r="18" spans="1:7">
      <c r="A18" s="4" t="s">
        <v>523</v>
      </c>
    </row>
    <row r="19" spans="1:7">
      <c r="A19" s="3" t="s">
        <v>511</v>
      </c>
    </row>
    <row r="20" spans="1:7">
      <c r="A20" s="4" t="s">
        <v>515</v>
      </c>
      <c r="D20" s="4" t="s">
        <v>516</v>
      </c>
    </row>
    <row r="21" spans="1:7">
      <c r="A21" s="4" t="s">
        <v>517</v>
      </c>
      <c r="D21" s="6" t="n">
        <v>55500</v>
      </c>
    </row>
    <row r="22" spans="1:7">
      <c r="A22" s="4" t="s">
        <v>518</v>
      </c>
      <c r="D22" s="6" t="n">
        <v>24500</v>
      </c>
    </row>
    <row r="23" spans="1:7">
      <c r="A23" s="4" t="s">
        <v>524</v>
      </c>
    </row>
    <row r="24" spans="1:7">
      <c r="A24" s="3" t="s">
        <v>511</v>
      </c>
    </row>
    <row r="25" spans="1:7">
      <c r="A25" s="4" t="s">
        <v>515</v>
      </c>
      <c r="B25" s="4" t="s">
        <v>516</v>
      </c>
    </row>
    <row r="26" spans="1:7">
      <c r="A26" s="4" t="s">
        <v>517</v>
      </c>
      <c r="F26" s="5" t="n">
        <v>124100</v>
      </c>
    </row>
    <row r="27" spans="1:7">
      <c r="A27" s="4" t="s">
        <v>519</v>
      </c>
      <c r="B27" s="5" t="n">
        <v>460</v>
      </c>
      <c r="C27" s="5" t="n">
        <v>260</v>
      </c>
    </row>
    <row r="28" spans="1:7">
      <c r="A28" s="4" t="s">
        <v>525</v>
      </c>
      <c r="B28" s="5" t="n">
        <v>45</v>
      </c>
    </row>
    <row r="29" spans="1:7">
      <c r="A29" s="4" t="s">
        <v>520</v>
      </c>
      <c r="B29" s="5" t="n">
        <v>315000</v>
      </c>
    </row>
    <row r="30" spans="1:7">
      <c r="A30" s="4" t="s">
        <v>512</v>
      </c>
      <c r="F30" s="5" t="n">
        <v>4000</v>
      </c>
    </row>
    <row r="31" spans="1:7">
      <c r="A31" s="4" t="s">
        <v>134</v>
      </c>
      <c r="F31" s="5" t="n">
        <v>1200</v>
      </c>
    </row>
    <row r="32" spans="1:7">
      <c r="A32" s="4" t="s">
        <v>513</v>
      </c>
      <c r="F32" s="6" t="n">
        <v>17200</v>
      </c>
    </row>
    <row r="33" spans="1:7">
      <c r="A33" s="4" t="s">
        <v>526</v>
      </c>
    </row>
    <row r="34" spans="1:7">
      <c r="A34" s="3" t="s">
        <v>511</v>
      </c>
    </row>
    <row r="35" spans="1:7">
      <c r="A35" s="4" t="s">
        <v>520</v>
      </c>
      <c r="F35" s="5" t="n">
        <v>415000</v>
      </c>
    </row>
    <row r="36" spans="1:7">
      <c r="A36" s="4" t="s">
        <v>527</v>
      </c>
    </row>
    <row r="37" spans="1:7">
      <c r="A37" s="3" t="s">
        <v>511</v>
      </c>
    </row>
    <row r="38" spans="1:7">
      <c r="A38" s="4" t="s">
        <v>528</v>
      </c>
      <c r="B38" s="4" t="s">
        <v>529</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0</v>
      </c>
      <c r="B1" s="2" t="s">
        <v>1</v>
      </c>
    </row>
    <row r="2" spans="1:3">
      <c r="B2" s="2" t="s">
        <v>2</v>
      </c>
      <c r="C2" s="2" t="s">
        <v>36</v>
      </c>
    </row>
    <row r="3" spans="1:3">
      <c r="A3" s="3" t="s">
        <v>212</v>
      </c>
    </row>
    <row r="4" spans="1:3">
      <c r="A4" s="4" t="s">
        <v>492</v>
      </c>
      <c r="B4" s="6" t="n">
        <v>159508</v>
      </c>
      <c r="C4" s="6" t="n">
        <v>321607</v>
      </c>
    </row>
    <row r="5" spans="1:3">
      <c r="A5" s="4" t="s">
        <v>56</v>
      </c>
      <c r="B5" s="5" t="n">
        <v>145837</v>
      </c>
      <c r="C5" s="5" t="n">
        <v>290073</v>
      </c>
    </row>
    <row r="6" spans="1:3">
      <c r="A6" s="4" t="s">
        <v>531</v>
      </c>
      <c r="B6" s="6" t="n">
        <v>13671</v>
      </c>
      <c r="C6" s="6" t="n">
        <v>315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32</v>
      </c>
      <c r="B1" s="2" t="s">
        <v>1</v>
      </c>
    </row>
    <row r="2" spans="1:2">
      <c r="B2" s="2" t="s">
        <v>376</v>
      </c>
    </row>
    <row r="3" spans="1:2">
      <c r="A3" s="3" t="s">
        <v>533</v>
      </c>
    </row>
    <row r="4" spans="1:2">
      <c r="A4" s="4" t="s">
        <v>369</v>
      </c>
      <c r="B4" s="6" t="n">
        <v>0</v>
      </c>
    </row>
    <row r="5" spans="1:2">
      <c r="A5" s="4" t="s">
        <v>534</v>
      </c>
      <c r="B5" s="6" t="n">
        <v>32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75"/>
    <col customWidth="1" max="2" min="2" width="36"/>
    <col customWidth="1" max="3" min="3" width="21"/>
    <col customWidth="1" max="4" min="4" width="21"/>
    <col customWidth="1" max="5" min="5" width="28"/>
    <col customWidth="1" max="6" min="6" width="21"/>
    <col customWidth="1" max="7" min="7" width="14"/>
    <col customWidth="1" max="8" min="8" width="14"/>
  </cols>
  <sheetData>
    <row r="1" spans="1:8">
      <c r="A1" s="1" t="s">
        <v>535</v>
      </c>
      <c r="B1" s="2" t="s">
        <v>536</v>
      </c>
      <c r="C1" s="2" t="s">
        <v>509</v>
      </c>
      <c r="D1" s="2" t="s">
        <v>510</v>
      </c>
      <c r="E1" s="2" t="s">
        <v>537</v>
      </c>
      <c r="F1" s="2" t="s">
        <v>185</v>
      </c>
      <c r="G1" s="2" t="s">
        <v>3</v>
      </c>
      <c r="H1" s="2" t="s">
        <v>538</v>
      </c>
    </row>
    <row r="2" spans="1:8">
      <c r="A2" s="3" t="s">
        <v>539</v>
      </c>
    </row>
    <row r="3" spans="1:8">
      <c r="A3" s="4" t="s">
        <v>540</v>
      </c>
      <c r="E3" s="6" t="n">
        <v>6700000</v>
      </c>
    </row>
    <row r="4" spans="1:8">
      <c r="A4" s="4" t="s">
        <v>541</v>
      </c>
      <c r="E4" s="6" t="n">
        <v>5500000</v>
      </c>
      <c r="F4" s="6" t="n">
        <v>5600000</v>
      </c>
    </row>
    <row r="5" spans="1:8">
      <c r="A5" s="4" t="s">
        <v>526</v>
      </c>
    </row>
    <row r="6" spans="1:8">
      <c r="A6" s="3" t="s">
        <v>539</v>
      </c>
    </row>
    <row r="7" spans="1:8">
      <c r="A7" s="4" t="s">
        <v>520</v>
      </c>
      <c r="E7" s="5" t="n">
        <v>415000</v>
      </c>
    </row>
    <row r="8" spans="1:8">
      <c r="A8" s="4" t="s">
        <v>542</v>
      </c>
      <c r="E8" s="6" t="n">
        <v>6800000</v>
      </c>
      <c r="F8" s="5" t="n">
        <v>7200000</v>
      </c>
    </row>
    <row r="9" spans="1:8">
      <c r="A9" s="4" t="s">
        <v>543</v>
      </c>
      <c r="E9" s="5" t="n">
        <v>215000</v>
      </c>
    </row>
    <row r="10" spans="1:8">
      <c r="A10" s="4" t="s">
        <v>544</v>
      </c>
    </row>
    <row r="11" spans="1:8">
      <c r="A11" s="3" t="s">
        <v>539</v>
      </c>
    </row>
    <row r="12" spans="1:8">
      <c r="A12" s="4" t="s">
        <v>545</v>
      </c>
      <c r="E12" s="4" t="s">
        <v>546</v>
      </c>
    </row>
    <row r="13" spans="1:8">
      <c r="A13" s="4" t="s">
        <v>547</v>
      </c>
      <c r="E13" s="4" t="s">
        <v>441</v>
      </c>
    </row>
    <row r="14" spans="1:8">
      <c r="A14" s="4" t="s">
        <v>503</v>
      </c>
      <c r="E14" s="4" t="s">
        <v>548</v>
      </c>
    </row>
    <row r="15" spans="1:8">
      <c r="A15" s="4" t="s">
        <v>549</v>
      </c>
      <c r="E15" s="4" t="s">
        <v>548</v>
      </c>
    </row>
    <row r="16" spans="1:8">
      <c r="A16" s="4" t="s">
        <v>550</v>
      </c>
      <c r="E16" s="4" t="s">
        <v>551</v>
      </c>
    </row>
    <row r="17" spans="1:8">
      <c r="A17" s="4" t="s">
        <v>552</v>
      </c>
      <c r="E17" s="6" t="n">
        <v>7300000</v>
      </c>
      <c r="F17" s="5" t="n">
        <v>8600000</v>
      </c>
    </row>
    <row r="18" spans="1:8">
      <c r="A18" s="4" t="s">
        <v>523</v>
      </c>
    </row>
    <row r="19" spans="1:8">
      <c r="A19" s="3" t="s">
        <v>539</v>
      </c>
    </row>
    <row r="20" spans="1:8">
      <c r="A20" s="4" t="s">
        <v>515</v>
      </c>
      <c r="C20" s="4" t="s">
        <v>516</v>
      </c>
    </row>
    <row r="21" spans="1:8">
      <c r="A21" s="4" t="s">
        <v>517</v>
      </c>
      <c r="C21" s="6" t="n">
        <v>55500000</v>
      </c>
    </row>
    <row r="22" spans="1:8">
      <c r="A22" s="4" t="s">
        <v>518</v>
      </c>
      <c r="C22" s="6" t="n">
        <v>24500000</v>
      </c>
    </row>
    <row r="23" spans="1:8">
      <c r="A23" s="4" t="s">
        <v>514</v>
      </c>
    </row>
    <row r="24" spans="1:8">
      <c r="A24" s="3" t="s">
        <v>539</v>
      </c>
    </row>
    <row r="25" spans="1:8">
      <c r="A25" s="4" t="s">
        <v>520</v>
      </c>
      <c r="H25" s="5" t="n">
        <v>315000</v>
      </c>
    </row>
    <row r="26" spans="1:8">
      <c r="A26" s="4" t="s">
        <v>515</v>
      </c>
      <c r="D26" s="4" t="s">
        <v>516</v>
      </c>
    </row>
    <row r="27" spans="1:8">
      <c r="A27" s="4" t="s">
        <v>517</v>
      </c>
      <c r="D27" s="6" t="n">
        <v>37000000</v>
      </c>
      <c r="E27" s="5" t="n">
        <v>124100000</v>
      </c>
    </row>
    <row r="28" spans="1:8">
      <c r="A28" s="4" t="s">
        <v>518</v>
      </c>
      <c r="D28" s="6" t="n">
        <v>7400000</v>
      </c>
    </row>
    <row r="29" spans="1:8">
      <c r="A29" s="4" t="s">
        <v>534</v>
      </c>
      <c r="E29" s="5" t="n">
        <v>32000</v>
      </c>
    </row>
    <row r="30" spans="1:8">
      <c r="A30" s="4" t="s">
        <v>553</v>
      </c>
    </row>
    <row r="31" spans="1:8">
      <c r="A31" s="3" t="s">
        <v>539</v>
      </c>
    </row>
    <row r="32" spans="1:8">
      <c r="A32" s="4" t="s">
        <v>503</v>
      </c>
      <c r="B32" s="4" t="s">
        <v>342</v>
      </c>
    </row>
    <row r="33" spans="1:8">
      <c r="A33" s="4" t="s">
        <v>520</v>
      </c>
      <c r="B33" s="5" t="n">
        <v>35000</v>
      </c>
    </row>
    <row r="34" spans="1:8">
      <c r="A34" s="4" t="s">
        <v>554</v>
      </c>
      <c r="B34" s="4" t="s">
        <v>555</v>
      </c>
    </row>
    <row r="35" spans="1:8">
      <c r="A35" s="4" t="s">
        <v>556</v>
      </c>
    </row>
    <row r="36" spans="1:8">
      <c r="A36" s="3" t="s">
        <v>539</v>
      </c>
    </row>
    <row r="37" spans="1:8">
      <c r="A37" s="4" t="s">
        <v>557</v>
      </c>
      <c r="B37" s="5" t="n">
        <v>10200</v>
      </c>
    </row>
    <row r="38" spans="1:8">
      <c r="A38" s="4" t="s">
        <v>558</v>
      </c>
      <c r="B38" s="10" t="n">
        <v>0.96</v>
      </c>
    </row>
    <row r="39" spans="1:8">
      <c r="A39" s="4" t="s">
        <v>559</v>
      </c>
    </row>
    <row r="40" spans="1:8">
      <c r="A40" s="3" t="s">
        <v>539</v>
      </c>
    </row>
    <row r="41" spans="1:8">
      <c r="A41" s="4" t="s">
        <v>560</v>
      </c>
      <c r="B41" s="5" t="n">
        <v>142000</v>
      </c>
    </row>
    <row r="42" spans="1:8">
      <c r="A42" s="4" t="s">
        <v>561</v>
      </c>
      <c r="B42" s="10" t="n">
        <v>0.74</v>
      </c>
    </row>
    <row r="43" spans="1:8">
      <c r="A43" s="4" t="s">
        <v>562</v>
      </c>
    </row>
    <row r="44" spans="1:8">
      <c r="A44" s="3" t="s">
        <v>539</v>
      </c>
    </row>
    <row r="45" spans="1:8">
      <c r="A45" s="4" t="s">
        <v>563</v>
      </c>
      <c r="E45" s="6" t="n">
        <v>59100000</v>
      </c>
      <c r="F45" s="6" t="n">
        <v>57900000</v>
      </c>
    </row>
    <row r="46" spans="1:8">
      <c r="A46" s="4" t="s">
        <v>163</v>
      </c>
    </row>
    <row r="47" spans="1:8">
      <c r="A47" s="3" t="s">
        <v>539</v>
      </c>
    </row>
    <row r="48" spans="1:8">
      <c r="A48" s="4" t="s">
        <v>564</v>
      </c>
      <c r="E48" s="9" t="n">
        <v>11.4</v>
      </c>
    </row>
    <row r="49" spans="1:8">
      <c r="A49" s="4" t="s">
        <v>565</v>
      </c>
    </row>
    <row r="50" spans="1:8">
      <c r="A50" s="3" t="s">
        <v>539</v>
      </c>
    </row>
    <row r="51" spans="1:8">
      <c r="A51" s="4" t="s">
        <v>566</v>
      </c>
      <c r="G51" s="4" t="s">
        <v>567</v>
      </c>
    </row>
    <row r="52" spans="1:8">
      <c r="A52" s="4" t="s">
        <v>568</v>
      </c>
    </row>
    <row r="53" spans="1:8">
      <c r="A53" s="3" t="s">
        <v>539</v>
      </c>
    </row>
    <row r="54" spans="1:8">
      <c r="A54" s="4" t="s">
        <v>566</v>
      </c>
      <c r="G54" s="4" t="s">
        <v>569</v>
      </c>
    </row>
    <row r="55" spans="1:8">
      <c r="A55" s="4" t="s">
        <v>570</v>
      </c>
    </row>
    <row r="56" spans="1:8">
      <c r="A56" s="3" t="s">
        <v>539</v>
      </c>
    </row>
    <row r="57" spans="1:8">
      <c r="A57" s="4" t="s">
        <v>566</v>
      </c>
      <c r="G57" s="4" t="s">
        <v>439</v>
      </c>
    </row>
    <row r="58" spans="1:8">
      <c r="A58" s="4" t="s">
        <v>571</v>
      </c>
    </row>
    <row r="59" spans="1:8">
      <c r="A59" s="3" t="s">
        <v>539</v>
      </c>
    </row>
    <row r="60" spans="1:8">
      <c r="A60" s="4" t="s">
        <v>566</v>
      </c>
      <c r="G60" s="4" t="s">
        <v>572</v>
      </c>
    </row>
    <row r="61" spans="1:8">
      <c r="A61" s="4" t="s">
        <v>573</v>
      </c>
    </row>
    <row r="62" spans="1:8">
      <c r="A62" s="3" t="s">
        <v>539</v>
      </c>
    </row>
    <row r="63" spans="1:8">
      <c r="A63" s="4" t="s">
        <v>566</v>
      </c>
      <c r="G63" s="4" t="s">
        <v>479</v>
      </c>
    </row>
    <row r="64" spans="1:8">
      <c r="A64" s="4" t="s">
        <v>574</v>
      </c>
    </row>
    <row r="65" spans="1:8">
      <c r="A65" s="3" t="s">
        <v>539</v>
      </c>
    </row>
    <row r="66" spans="1:8">
      <c r="A66" s="4" t="s">
        <v>575</v>
      </c>
      <c r="E66" s="6" t="n">
        <v>49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s>
  <sheetData>
    <row r="1" spans="1:6">
      <c r="A1" s="1" t="s">
        <v>576</v>
      </c>
      <c r="B1" s="2" t="s">
        <v>506</v>
      </c>
      <c r="E1" s="2" t="s">
        <v>1</v>
      </c>
    </row>
    <row r="2" spans="1:6">
      <c r="B2" s="2" t="s">
        <v>577</v>
      </c>
      <c r="C2" s="2" t="s">
        <v>578</v>
      </c>
      <c r="D2" s="2" t="s">
        <v>358</v>
      </c>
      <c r="E2" s="2" t="s">
        <v>2</v>
      </c>
      <c r="F2" s="2" t="s">
        <v>36</v>
      </c>
    </row>
    <row r="3" spans="1:6">
      <c r="A3" s="4" t="s">
        <v>579</v>
      </c>
    </row>
    <row r="4" spans="1:6">
      <c r="A4" s="3" t="s">
        <v>580</v>
      </c>
    </row>
    <row r="5" spans="1:6">
      <c r="A5" s="4" t="s">
        <v>581</v>
      </c>
      <c r="E5" s="5" t="n">
        <v>840811</v>
      </c>
    </row>
    <row r="6" spans="1:6">
      <c r="A6" s="4" t="s">
        <v>582</v>
      </c>
    </row>
    <row r="7" spans="1:6">
      <c r="A7" s="3" t="s">
        <v>580</v>
      </c>
    </row>
    <row r="8" spans="1:6">
      <c r="A8" s="4" t="s">
        <v>583</v>
      </c>
      <c r="E8" s="5" t="n">
        <v>513694</v>
      </c>
      <c r="F8" s="5" t="n">
        <v>283138</v>
      </c>
    </row>
    <row r="9" spans="1:6">
      <c r="A9" s="4" t="s">
        <v>584</v>
      </c>
      <c r="E9" s="5" t="n">
        <v>1129173</v>
      </c>
      <c r="F9" s="5" t="n">
        <v>622534</v>
      </c>
    </row>
    <row r="10" spans="1:6">
      <c r="A10" s="4" t="s">
        <v>585</v>
      </c>
      <c r="E10" s="5" t="n">
        <v>-382690</v>
      </c>
      <c r="F10" s="5" t="n">
        <v>-301005</v>
      </c>
    </row>
    <row r="11" spans="1:6">
      <c r="A11" s="4" t="s">
        <v>586</v>
      </c>
      <c r="E11" s="5" t="n">
        <v>-104710</v>
      </c>
      <c r="F11" s="5" t="n">
        <v>-90973</v>
      </c>
    </row>
    <row r="12" spans="1:6">
      <c r="A12" s="4" t="s">
        <v>583</v>
      </c>
      <c r="E12" s="5" t="n">
        <v>1155467</v>
      </c>
      <c r="F12" s="5" t="n">
        <v>513694</v>
      </c>
    </row>
    <row r="13" spans="1:6">
      <c r="A13" s="4" t="s">
        <v>587</v>
      </c>
      <c r="E13" s="7" t="n">
        <v>12.31</v>
      </c>
      <c r="F13" s="7" t="n">
        <v>14.64</v>
      </c>
    </row>
    <row r="14" spans="1:6">
      <c r="A14" s="4" t="s">
        <v>588</v>
      </c>
      <c r="E14" s="10" t="n">
        <v>2.35</v>
      </c>
      <c r="F14" s="10" t="n">
        <v>11.94</v>
      </c>
    </row>
    <row r="15" spans="1:6">
      <c r="A15" s="4" t="s">
        <v>589</v>
      </c>
      <c r="E15" s="10" t="n">
        <v>8.5</v>
      </c>
      <c r="F15" s="10" t="n">
        <v>13.6</v>
      </c>
    </row>
    <row r="16" spans="1:6">
      <c r="A16" s="4" t="s">
        <v>590</v>
      </c>
      <c r="E16" s="10" t="n">
        <v>12.04</v>
      </c>
      <c r="F16" s="10" t="n">
        <v>12.77</v>
      </c>
    </row>
    <row r="17" spans="1:6">
      <c r="A17" s="4" t="s">
        <v>587</v>
      </c>
      <c r="E17" s="7" t="n">
        <v>3.86</v>
      </c>
      <c r="F17" s="7" t="n">
        <v>12.31</v>
      </c>
    </row>
    <row r="18" spans="1:6">
      <c r="A18" s="4" t="s">
        <v>591</v>
      </c>
    </row>
    <row r="19" spans="1:6">
      <c r="A19" s="3" t="s">
        <v>580</v>
      </c>
    </row>
    <row r="20" spans="1:6">
      <c r="A20" s="4" t="s">
        <v>584</v>
      </c>
      <c r="B20" s="5" t="n">
        <v>137613</v>
      </c>
      <c r="D20" s="5" t="n">
        <v>63630</v>
      </c>
    </row>
    <row r="21" spans="1:6">
      <c r="A21" s="4" t="s">
        <v>592</v>
      </c>
    </row>
    <row r="22" spans="1:6">
      <c r="A22" s="3" t="s">
        <v>580</v>
      </c>
    </row>
    <row r="23" spans="1:6">
      <c r="A23" s="4" t="s">
        <v>584</v>
      </c>
      <c r="C23" s="5" t="n">
        <v>991560</v>
      </c>
      <c r="D23" s="5" t="n">
        <v>244813</v>
      </c>
    </row>
    <row r="24" spans="1:6">
      <c r="A24" s="4" t="s">
        <v>593</v>
      </c>
      <c r="C24" s="4" t="s">
        <v>340</v>
      </c>
      <c r="D24" s="4" t="s">
        <v>340</v>
      </c>
    </row>
    <row r="25" spans="1:6">
      <c r="A25" s="4" t="s">
        <v>594</v>
      </c>
    </row>
    <row r="26" spans="1:6">
      <c r="A26" s="3" t="s">
        <v>580</v>
      </c>
    </row>
    <row r="27" spans="1:6">
      <c r="A27" s="4" t="s">
        <v>584</v>
      </c>
      <c r="D27" s="5" t="n">
        <v>314091</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5</v>
      </c>
      <c r="B1" s="2" t="s">
        <v>596</v>
      </c>
      <c r="C1" s="2" t="s">
        <v>2</v>
      </c>
      <c r="D1" s="2" t="s">
        <v>597</v>
      </c>
      <c r="E1" s="2" t="s">
        <v>598</v>
      </c>
      <c r="F1" s="2" t="s">
        <v>578</v>
      </c>
      <c r="G1" s="2" t="s">
        <v>36</v>
      </c>
      <c r="H1" s="2" t="s">
        <v>599</v>
      </c>
      <c r="I1" s="2" t="s">
        <v>600</v>
      </c>
      <c r="J1" s="2" t="s">
        <v>601</v>
      </c>
      <c r="K1" s="2" t="s">
        <v>36</v>
      </c>
    </row>
    <row r="2" spans="1:11">
      <c r="A2" s="4" t="s">
        <v>163</v>
      </c>
    </row>
    <row r="3" spans="1:11">
      <c r="A3" s="4" t="s">
        <v>602</v>
      </c>
      <c r="F3" s="11" t="n">
        <v>0.15</v>
      </c>
      <c r="G3" s="11" t="n">
        <v>0.15</v>
      </c>
      <c r="H3" s="11" t="n">
        <v>0.15</v>
      </c>
      <c r="I3" s="11" t="n">
        <v>0.4508</v>
      </c>
      <c r="J3" s="11" t="n">
        <v>0.4508</v>
      </c>
    </row>
    <row r="4" spans="1:11">
      <c r="A4" s="4" t="s">
        <v>295</v>
      </c>
    </row>
    <row r="5" spans="1:11">
      <c r="A5" s="4" t="s">
        <v>602</v>
      </c>
      <c r="F5" s="12" t="n">
        <v>0.28225</v>
      </c>
      <c r="G5" s="12" t="n">
        <v>0.28225</v>
      </c>
      <c r="H5" s="12" t="n">
        <v>0.28225</v>
      </c>
      <c r="I5" s="11" t="n">
        <v>0.2258</v>
      </c>
      <c r="J5" s="12" t="n">
        <v>0.28225</v>
      </c>
    </row>
    <row r="6" spans="1:11">
      <c r="A6" s="4" t="s">
        <v>603</v>
      </c>
      <c r="K6" s="5" t="n">
        <v>310009</v>
      </c>
    </row>
    <row r="7" spans="1:11">
      <c r="A7" s="4" t="s">
        <v>297</v>
      </c>
    </row>
    <row r="8" spans="1:11">
      <c r="A8" s="4" t="s">
        <v>604</v>
      </c>
      <c r="C8" s="5" t="n">
        <v>1039314</v>
      </c>
      <c r="D8" s="5" t="n">
        <v>1007820</v>
      </c>
      <c r="E8" s="5" t="n">
        <v>939327</v>
      </c>
    </row>
    <row r="9" spans="1:11">
      <c r="A9" s="4" t="s">
        <v>605</v>
      </c>
    </row>
    <row r="10" spans="1:11">
      <c r="A10" s="4" t="s">
        <v>606</v>
      </c>
      <c r="B10" s="4" t="s">
        <v>5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07</v>
      </c>
      <c r="B1" s="2" t="s">
        <v>608</v>
      </c>
      <c r="C1" s="2" t="s">
        <v>609</v>
      </c>
      <c r="D1" s="2" t="s">
        <v>598</v>
      </c>
      <c r="E1" s="2" t="s">
        <v>578</v>
      </c>
      <c r="F1" s="2" t="s">
        <v>36</v>
      </c>
      <c r="G1" s="2" t="s">
        <v>599</v>
      </c>
      <c r="H1" s="2" t="s">
        <v>600</v>
      </c>
      <c r="I1" s="2" t="s">
        <v>601</v>
      </c>
      <c r="J1" s="2" t="s">
        <v>610</v>
      </c>
      <c r="K1" s="2" t="s">
        <v>611</v>
      </c>
      <c r="L1" s="2" t="s">
        <v>2</v>
      </c>
      <c r="M1" s="2" t="s">
        <v>612</v>
      </c>
      <c r="N1" s="2" t="s">
        <v>613</v>
      </c>
    </row>
    <row r="2" spans="1:14">
      <c r="A2" s="3" t="s">
        <v>614</v>
      </c>
    </row>
    <row r="3" spans="1:14">
      <c r="A3" s="4" t="s">
        <v>118</v>
      </c>
      <c r="F3" s="5" t="n">
        <v>31310896</v>
      </c>
      <c r="L3" s="5" t="n">
        <v>0</v>
      </c>
    </row>
    <row r="4" spans="1:14">
      <c r="A4" s="4" t="s">
        <v>615</v>
      </c>
      <c r="F4" s="5" t="n">
        <v>16486239</v>
      </c>
      <c r="L4" s="5" t="n">
        <v>20087462</v>
      </c>
    </row>
    <row r="5" spans="1:14">
      <c r="A5" s="4" t="s">
        <v>119</v>
      </c>
      <c r="F5" s="5" t="n">
        <v>16486239</v>
      </c>
      <c r="L5" s="5" t="n">
        <v>20087462</v>
      </c>
    </row>
    <row r="6" spans="1:14">
      <c r="A6" s="4" t="s">
        <v>117</v>
      </c>
      <c r="F6" s="5" t="n">
        <v>31310896</v>
      </c>
      <c r="L6" s="5" t="n">
        <v>0</v>
      </c>
    </row>
    <row r="7" spans="1:14">
      <c r="A7" s="4" t="s">
        <v>295</v>
      </c>
    </row>
    <row r="8" spans="1:14">
      <c r="A8" s="3" t="s">
        <v>614</v>
      </c>
    </row>
    <row r="9" spans="1:14">
      <c r="A9" s="4" t="s">
        <v>119</v>
      </c>
      <c r="M9" s="5" t="n">
        <v>310009</v>
      </c>
      <c r="N9" s="5" t="n">
        <v>9851996</v>
      </c>
    </row>
    <row r="10" spans="1:14">
      <c r="A10" s="4" t="s">
        <v>616</v>
      </c>
      <c r="C10" s="5" t="n">
        <v>19444445</v>
      </c>
    </row>
    <row r="11" spans="1:14">
      <c r="A11" s="4" t="s">
        <v>617</v>
      </c>
      <c r="C11" s="6" t="n">
        <v>18</v>
      </c>
    </row>
    <row r="12" spans="1:14">
      <c r="A12" s="4" t="s">
        <v>618</v>
      </c>
      <c r="C12" s="6" t="n">
        <v>350</v>
      </c>
    </row>
    <row r="13" spans="1:14">
      <c r="A13" s="4" t="s">
        <v>619</v>
      </c>
      <c r="C13" s="4" t="s">
        <v>620</v>
      </c>
    </row>
    <row r="14" spans="1:14">
      <c r="A14" s="4" t="s">
        <v>621</v>
      </c>
      <c r="K14" s="4" t="s">
        <v>622</v>
      </c>
    </row>
    <row r="15" spans="1:14">
      <c r="A15" s="4" t="s">
        <v>623</v>
      </c>
      <c r="K15" s="4" t="s">
        <v>624</v>
      </c>
    </row>
    <row r="16" spans="1:14">
      <c r="A16" s="4" t="s">
        <v>625</v>
      </c>
      <c r="K16" s="4" t="s">
        <v>626</v>
      </c>
    </row>
    <row r="17" spans="1:14">
      <c r="A17" s="4" t="s">
        <v>627</v>
      </c>
      <c r="K17" s="4" t="s">
        <v>628</v>
      </c>
    </row>
    <row r="18" spans="1:14">
      <c r="A18" s="4" t="s">
        <v>629</v>
      </c>
    </row>
    <row r="19" spans="1:14">
      <c r="A19" s="3" t="s">
        <v>614</v>
      </c>
    </row>
    <row r="20" spans="1:14">
      <c r="A20" s="4" t="s">
        <v>117</v>
      </c>
      <c r="B20" s="5" t="n">
        <v>1704446</v>
      </c>
    </row>
    <row r="21" spans="1:14">
      <c r="A21" s="4" t="s">
        <v>630</v>
      </c>
      <c r="B21" s="7" t="n">
        <v>11.29</v>
      </c>
    </row>
    <row r="22" spans="1:14">
      <c r="A22" s="4" t="s">
        <v>297</v>
      </c>
    </row>
    <row r="23" spans="1:14">
      <c r="A23" s="3" t="s">
        <v>614</v>
      </c>
    </row>
    <row r="24" spans="1:14">
      <c r="A24" s="4" t="s">
        <v>118</v>
      </c>
      <c r="L24" s="5" t="n">
        <v>33258043</v>
      </c>
    </row>
    <row r="25" spans="1:14">
      <c r="A25" s="4" t="s">
        <v>163</v>
      </c>
    </row>
    <row r="26" spans="1:14">
      <c r="A26" s="3" t="s">
        <v>614</v>
      </c>
    </row>
    <row r="27" spans="1:14">
      <c r="A27" s="4" t="s">
        <v>615</v>
      </c>
      <c r="L27" s="5" t="n">
        <v>20087462</v>
      </c>
    </row>
    <row r="28" spans="1:14">
      <c r="A28" s="4" t="s">
        <v>616</v>
      </c>
      <c r="D28" s="5" t="n">
        <v>901741</v>
      </c>
      <c r="E28" s="5" t="n">
        <v>887269</v>
      </c>
      <c r="F28" s="5" t="n">
        <v>787750</v>
      </c>
      <c r="G28" s="5" t="n">
        <v>334010</v>
      </c>
      <c r="H28" s="5" t="n">
        <v>224342</v>
      </c>
      <c r="I28" s="5" t="n">
        <v>220214</v>
      </c>
      <c r="J28" s="5" t="n">
        <v>210978</v>
      </c>
    </row>
    <row r="29" spans="1:14">
      <c r="A29" s="4" t="s">
        <v>631</v>
      </c>
    </row>
    <row r="30" spans="1:14">
      <c r="A30" s="3" t="s">
        <v>614</v>
      </c>
    </row>
    <row r="31" spans="1:14">
      <c r="A31" s="4" t="s">
        <v>615</v>
      </c>
      <c r="L31" s="5" t="n">
        <v>1155467</v>
      </c>
    </row>
    <row r="32" spans="1:14">
      <c r="A32" s="4" t="s">
        <v>632</v>
      </c>
    </row>
    <row r="33" spans="1:14">
      <c r="A33" s="3" t="s">
        <v>614</v>
      </c>
    </row>
    <row r="34" spans="1:14">
      <c r="A34" s="4" t="s">
        <v>633</v>
      </c>
      <c r="L34" s="8" t="n">
        <v>1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6</v>
      </c>
    </row>
    <row r="3" spans="1:3">
      <c r="A3" s="4" t="s">
        <v>635</v>
      </c>
      <c r="B3" s="6" t="n">
        <v>349857</v>
      </c>
    </row>
    <row r="4" spans="1:3">
      <c r="A4" s="4" t="s">
        <v>636</v>
      </c>
      <c r="B4" s="5" t="n">
        <v>17675</v>
      </c>
      <c r="C4" s="6" t="n">
        <v>33338</v>
      </c>
    </row>
    <row r="5" spans="1:3">
      <c r="A5" s="4" t="s">
        <v>637</v>
      </c>
      <c r="C5" s="5" t="n">
        <v>349857</v>
      </c>
    </row>
    <row r="6" spans="1:3">
      <c r="A6" s="4" t="s">
        <v>638</v>
      </c>
      <c r="B6" s="5" t="n">
        <v>103773</v>
      </c>
    </row>
    <row r="7" spans="1:3">
      <c r="A7" s="4" t="s">
        <v>639</v>
      </c>
      <c r="B7" s="5" t="n">
        <v>281688</v>
      </c>
    </row>
    <row r="8" spans="1:3">
      <c r="A8" s="4" t="s">
        <v>295</v>
      </c>
    </row>
    <row r="9" spans="1:3">
      <c r="A9" s="4" t="s">
        <v>635</v>
      </c>
      <c r="B9" s="5" t="n">
        <v>349857</v>
      </c>
      <c r="C9" s="5" t="n">
        <v>343912</v>
      </c>
    </row>
    <row r="10" spans="1:3">
      <c r="A10" s="4" t="s">
        <v>640</v>
      </c>
      <c r="B10" s="5" t="n">
        <v>1708</v>
      </c>
      <c r="C10" s="5" t="n">
        <v>2358</v>
      </c>
    </row>
    <row r="11" spans="1:3">
      <c r="A11" s="4" t="s">
        <v>636</v>
      </c>
      <c r="B11" s="5" t="n">
        <v>23247</v>
      </c>
      <c r="C11" s="5" t="n">
        <v>36925</v>
      </c>
    </row>
    <row r="12" spans="1:3">
      <c r="A12" s="4" t="s">
        <v>641</v>
      </c>
      <c r="B12" s="5" t="n">
        <v>-17675</v>
      </c>
      <c r="C12" s="5" t="n">
        <v>-33338</v>
      </c>
    </row>
    <row r="13" spans="1:3">
      <c r="A13" s="4" t="s">
        <v>642</v>
      </c>
      <c r="B13" s="5" t="n">
        <v>-357137</v>
      </c>
    </row>
    <row r="14" spans="1:3">
      <c r="A14" s="4" t="s">
        <v>637</v>
      </c>
      <c r="C14" s="6" t="n">
        <v>349857</v>
      </c>
    </row>
    <row r="15" spans="1:3">
      <c r="A15" s="4" t="s">
        <v>297</v>
      </c>
    </row>
    <row r="16" spans="1:3">
      <c r="A16" s="4" t="s">
        <v>638</v>
      </c>
      <c r="B16" s="5" t="n">
        <v>103800</v>
      </c>
    </row>
    <row r="17" spans="1:3">
      <c r="A17" s="4" t="s">
        <v>643</v>
      </c>
      <c r="B17" s="5" t="n">
        <v>353500</v>
      </c>
    </row>
    <row r="18" spans="1:3">
      <c r="A18" s="4" t="s">
        <v>644</v>
      </c>
      <c r="B18" s="5" t="n">
        <v>-104250</v>
      </c>
    </row>
    <row r="19" spans="1:3">
      <c r="A19" s="4" t="s">
        <v>640</v>
      </c>
      <c r="B19" s="5" t="n">
        <v>13129</v>
      </c>
    </row>
    <row r="20" spans="1:3">
      <c r="A20" s="4" t="s">
        <v>636</v>
      </c>
      <c r="B20" s="5" t="n">
        <v>19309</v>
      </c>
    </row>
    <row r="21" spans="1:3">
      <c r="A21" s="4" t="s">
        <v>639</v>
      </c>
      <c r="B21" s="6" t="n">
        <v>281688</v>
      </c>
    </row>
    <row r="22" spans="1:3">
      <c r="A22" s="4" t="s">
        <v>645</v>
      </c>
      <c r="B22" s="4" t="s">
        <v>335</v>
      </c>
    </row>
    <row r="23" spans="1:3">
      <c r="A23" s="4" t="s">
        <v>646</v>
      </c>
    </row>
    <row r="24" spans="1:3">
      <c r="A24" s="4" t="s">
        <v>647</v>
      </c>
      <c r="B24" s="4" t="s">
        <v>648</v>
      </c>
    </row>
    <row r="25" spans="1:3">
      <c r="A25" s="4" t="s">
        <v>649</v>
      </c>
    </row>
    <row r="26" spans="1:3">
      <c r="A26" s="4" t="s">
        <v>647</v>
      </c>
      <c r="B26" s="4" t="s">
        <v>6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51</v>
      </c>
      <c r="B1" s="2" t="s">
        <v>1</v>
      </c>
    </row>
    <row r="2" spans="1:3">
      <c r="B2" s="2" t="s">
        <v>2</v>
      </c>
      <c r="C2" s="2" t="s">
        <v>36</v>
      </c>
    </row>
    <row r="3" spans="1:3">
      <c r="A3" s="3" t="s">
        <v>652</v>
      </c>
    </row>
    <row r="4" spans="1:3">
      <c r="A4" s="4" t="s">
        <v>38</v>
      </c>
      <c r="B4" s="6" t="n">
        <v>59090</v>
      </c>
      <c r="C4" s="6" t="n">
        <v>53025</v>
      </c>
    </row>
    <row r="5" spans="1:3">
      <c r="A5" s="4" t="s">
        <v>39</v>
      </c>
      <c r="B5" s="5" t="n">
        <v>76649</v>
      </c>
      <c r="C5" s="5" t="n">
        <v>83610</v>
      </c>
    </row>
    <row r="6" spans="1:3">
      <c r="A6" s="3" t="s">
        <v>653</v>
      </c>
    </row>
    <row r="7" spans="1:3">
      <c r="A7" s="4" t="s">
        <v>41</v>
      </c>
      <c r="B7" s="5" t="n">
        <v>7378</v>
      </c>
      <c r="C7" s="5" t="n">
        <v>7864</v>
      </c>
    </row>
    <row r="8" spans="1:3">
      <c r="A8" s="4" t="s">
        <v>42</v>
      </c>
      <c r="B8" s="5" t="n">
        <v>11553</v>
      </c>
      <c r="C8" s="5" t="n">
        <v>12316</v>
      </c>
    </row>
    <row r="9" spans="1:3">
      <c r="A9" s="4" t="s">
        <v>43</v>
      </c>
      <c r="B9" s="5" t="n">
        <v>621</v>
      </c>
      <c r="C9" s="5" t="n">
        <v>1104</v>
      </c>
    </row>
    <row r="10" spans="1:3">
      <c r="A10" s="4" t="s">
        <v>46</v>
      </c>
      <c r="C10" s="5" t="n">
        <v>-3186</v>
      </c>
    </row>
    <row r="11" spans="1:3">
      <c r="A11" s="4" t="s">
        <v>47</v>
      </c>
      <c r="B11" s="5" t="n">
        <v>25333</v>
      </c>
      <c r="C11" s="5" t="n">
        <v>25987</v>
      </c>
    </row>
    <row r="12" spans="1:3">
      <c r="A12" s="4" t="s">
        <v>48</v>
      </c>
      <c r="B12" s="5" t="n">
        <v>32119</v>
      </c>
    </row>
    <row r="13" spans="1:3">
      <c r="A13" s="4" t="s">
        <v>49</v>
      </c>
      <c r="B13" s="5" t="n">
        <v>526</v>
      </c>
      <c r="C13" s="5" t="n">
        <v>497</v>
      </c>
    </row>
    <row r="14" spans="1:3">
      <c r="A14" s="4" t="s">
        <v>50</v>
      </c>
      <c r="B14" s="5" t="n">
        <v>96491</v>
      </c>
      <c r="C14" s="5" t="n">
        <v>70173</v>
      </c>
    </row>
    <row r="15" spans="1:3">
      <c r="A15" s="3" t="s">
        <v>654</v>
      </c>
    </row>
    <row r="16" spans="1:3">
      <c r="A16" s="4" t="s">
        <v>512</v>
      </c>
      <c r="B16" s="5" t="n">
        <v>2831</v>
      </c>
      <c r="C16" s="5" t="n">
        <v>12859</v>
      </c>
    </row>
    <row r="17" spans="1:3">
      <c r="A17" s="4" t="s">
        <v>655</v>
      </c>
      <c r="B17" s="5" t="n">
        <v>1950</v>
      </c>
      <c r="C17" s="5" t="n">
        <v>51887</v>
      </c>
    </row>
    <row r="18" spans="1:3">
      <c r="A18" s="4" t="s">
        <v>656</v>
      </c>
    </row>
    <row r="19" spans="1:3">
      <c r="A19" s="3" t="s">
        <v>652</v>
      </c>
    </row>
    <row r="20" spans="1:3">
      <c r="A20" s="4" t="s">
        <v>39</v>
      </c>
      <c r="B20" s="5" t="n">
        <v>10734</v>
      </c>
      <c r="C20" s="5" t="n">
        <v>23934</v>
      </c>
    </row>
    <row r="21" spans="1:3">
      <c r="A21" s="3" t="s">
        <v>653</v>
      </c>
    </row>
    <row r="22" spans="1:3">
      <c r="A22" s="4" t="s">
        <v>41</v>
      </c>
      <c r="B22" s="5" t="n">
        <v>5879</v>
      </c>
      <c r="C22" s="5" t="n">
        <v>6719</v>
      </c>
    </row>
    <row r="23" spans="1:3">
      <c r="A23" s="4" t="s">
        <v>43</v>
      </c>
      <c r="B23" s="5" t="n">
        <v>621</v>
      </c>
      <c r="C23" s="5" t="n">
        <v>1104</v>
      </c>
    </row>
    <row r="24" spans="1:3">
      <c r="A24" s="4" t="s">
        <v>46</v>
      </c>
      <c r="C24" s="5" t="n">
        <v>-3186</v>
      </c>
    </row>
    <row r="25" spans="1:3">
      <c r="A25" s="4" t="s">
        <v>47</v>
      </c>
      <c r="B25" s="5" t="n">
        <v>3942</v>
      </c>
      <c r="C25" s="5" t="n">
        <v>4798</v>
      </c>
    </row>
    <row r="26" spans="1:3">
      <c r="A26" s="4" t="s">
        <v>49</v>
      </c>
      <c r="B26" s="5" t="n">
        <v>200</v>
      </c>
      <c r="C26" s="5" t="n">
        <v>198</v>
      </c>
    </row>
    <row r="27" spans="1:3">
      <c r="A27" s="4" t="s">
        <v>50</v>
      </c>
      <c r="B27" s="5" t="n">
        <v>10642</v>
      </c>
      <c r="C27" s="5" t="n">
        <v>9633</v>
      </c>
    </row>
    <row r="28" spans="1:3">
      <c r="A28" s="3" t="s">
        <v>654</v>
      </c>
    </row>
    <row r="29" spans="1:3">
      <c r="A29" s="4" t="s">
        <v>655</v>
      </c>
      <c r="B29" s="5" t="n">
        <v>92</v>
      </c>
      <c r="C29" s="5" t="n">
        <v>14301</v>
      </c>
    </row>
    <row r="30" spans="1:3">
      <c r="A30" s="4" t="s">
        <v>447</v>
      </c>
    </row>
    <row r="31" spans="1:3">
      <c r="A31" s="3" t="s">
        <v>652</v>
      </c>
    </row>
    <row r="32" spans="1:3">
      <c r="A32" s="4" t="s">
        <v>38</v>
      </c>
      <c r="B32" s="5" t="n">
        <v>59090</v>
      </c>
      <c r="C32" s="5" t="n">
        <v>53025</v>
      </c>
    </row>
    <row r="33" spans="1:3">
      <c r="A33" s="4" t="s">
        <v>39</v>
      </c>
      <c r="B33" s="5" t="n">
        <v>65915</v>
      </c>
      <c r="C33" s="5" t="n">
        <v>59676</v>
      </c>
    </row>
    <row r="34" spans="1:3">
      <c r="A34" s="3" t="s">
        <v>653</v>
      </c>
    </row>
    <row r="35" spans="1:3">
      <c r="A35" s="4" t="s">
        <v>41</v>
      </c>
      <c r="B35" s="5" t="n">
        <v>1499</v>
      </c>
      <c r="C35" s="5" t="n">
        <v>1145</v>
      </c>
    </row>
    <row r="36" spans="1:3">
      <c r="A36" s="4" t="s">
        <v>42</v>
      </c>
      <c r="B36" s="5" t="n">
        <v>11553</v>
      </c>
      <c r="C36" s="5" t="n">
        <v>12316</v>
      </c>
    </row>
    <row r="37" spans="1:3">
      <c r="A37" s="4" t="s">
        <v>47</v>
      </c>
      <c r="B37" s="5" t="n">
        <v>21391</v>
      </c>
      <c r="C37" s="5" t="n">
        <v>21189</v>
      </c>
    </row>
    <row r="38" spans="1:3">
      <c r="A38" s="4" t="s">
        <v>48</v>
      </c>
      <c r="B38" s="5" t="n">
        <v>32119</v>
      </c>
    </row>
    <row r="39" spans="1:3">
      <c r="A39" s="4" t="s">
        <v>49</v>
      </c>
      <c r="B39" s="5" t="n">
        <v>326</v>
      </c>
      <c r="C39" s="5" t="n">
        <v>299</v>
      </c>
    </row>
    <row r="40" spans="1:3">
      <c r="A40" s="4" t="s">
        <v>50</v>
      </c>
      <c r="B40" s="5" t="n">
        <v>66888</v>
      </c>
      <c r="C40" s="5" t="n">
        <v>34949</v>
      </c>
    </row>
    <row r="41" spans="1:3">
      <c r="A41" s="3" t="s">
        <v>654</v>
      </c>
    </row>
    <row r="42" spans="1:3">
      <c r="A42" s="4" t="s">
        <v>512</v>
      </c>
      <c r="B42" s="5" t="n">
        <v>2831</v>
      </c>
      <c r="C42" s="5" t="n">
        <v>12859</v>
      </c>
    </row>
    <row r="43" spans="1:3">
      <c r="A43" s="4" t="s">
        <v>657</v>
      </c>
      <c r="B43" s="5" t="n">
        <v>2831</v>
      </c>
      <c r="C43" s="5" t="n">
        <v>12859</v>
      </c>
    </row>
    <row r="44" spans="1:3">
      <c r="A44" s="4" t="s">
        <v>655</v>
      </c>
      <c r="B44" s="5" t="n">
        <v>1858</v>
      </c>
      <c r="C44" s="5" t="n">
        <v>37586</v>
      </c>
    </row>
    <row r="45" spans="1:3">
      <c r="A45" s="4" t="s">
        <v>72</v>
      </c>
    </row>
    <row r="46" spans="1:3">
      <c r="A46" s="3" t="s">
        <v>652</v>
      </c>
    </row>
    <row r="47" spans="1:3">
      <c r="A47" s="4" t="s">
        <v>37</v>
      </c>
      <c r="B47" s="5" t="n">
        <v>683</v>
      </c>
      <c r="C47" s="5" t="n">
        <v>953</v>
      </c>
    </row>
    <row r="48" spans="1:3">
      <c r="A48" s="4" t="s">
        <v>658</v>
      </c>
    </row>
    <row r="49" spans="1:3">
      <c r="A49" s="3" t="s">
        <v>652</v>
      </c>
    </row>
    <row r="50" spans="1:3">
      <c r="A50" s="4" t="s">
        <v>37</v>
      </c>
      <c r="B50" s="5" t="n">
        <v>683</v>
      </c>
      <c r="C50" s="5" t="n">
        <v>953</v>
      </c>
    </row>
    <row r="51" spans="1:3">
      <c r="A51" s="4" t="s">
        <v>73</v>
      </c>
    </row>
    <row r="52" spans="1:3">
      <c r="A52" s="3" t="s">
        <v>652</v>
      </c>
    </row>
    <row r="53" spans="1:3">
      <c r="A53" s="4" t="s">
        <v>37</v>
      </c>
      <c r="B53" s="5" t="n">
        <v>9512</v>
      </c>
      <c r="C53" s="5" t="n">
        <v>21272</v>
      </c>
    </row>
    <row r="54" spans="1:3">
      <c r="A54" s="4" t="s">
        <v>659</v>
      </c>
    </row>
    <row r="55" spans="1:3">
      <c r="A55" s="3" t="s">
        <v>652</v>
      </c>
    </row>
    <row r="56" spans="1:3">
      <c r="A56" s="4" t="s">
        <v>37</v>
      </c>
      <c r="B56" s="5" t="n">
        <v>9512</v>
      </c>
      <c r="C56" s="5" t="n">
        <v>21272</v>
      </c>
    </row>
    <row r="57" spans="1:3">
      <c r="A57" s="4" t="s">
        <v>74</v>
      </c>
    </row>
    <row r="58" spans="1:3">
      <c r="A58" s="3" t="s">
        <v>652</v>
      </c>
    </row>
    <row r="59" spans="1:3">
      <c r="A59" s="4" t="s">
        <v>37</v>
      </c>
      <c r="B59" s="5" t="n">
        <v>539</v>
      </c>
      <c r="C59" s="5" t="n">
        <v>1709</v>
      </c>
    </row>
    <row r="60" spans="1:3">
      <c r="A60" s="4" t="s">
        <v>660</v>
      </c>
    </row>
    <row r="61" spans="1:3">
      <c r="A61" s="3" t="s">
        <v>652</v>
      </c>
    </row>
    <row r="62" spans="1:3">
      <c r="A62" s="4" t="s">
        <v>37</v>
      </c>
      <c r="B62" s="5" t="n">
        <v>539</v>
      </c>
      <c r="C62" s="5" t="n">
        <v>1709</v>
      </c>
    </row>
    <row r="63" spans="1:3">
      <c r="A63" s="4" t="s">
        <v>75</v>
      </c>
    </row>
    <row r="64" spans="1:3">
      <c r="A64" s="3" t="s">
        <v>652</v>
      </c>
    </row>
    <row r="65" spans="1:3">
      <c r="A65" s="4" t="s">
        <v>37</v>
      </c>
      <c r="B65" s="5" t="n">
        <v>6825</v>
      </c>
      <c r="C65" s="5" t="n">
        <v>6651</v>
      </c>
    </row>
    <row r="66" spans="1:3">
      <c r="A66" s="4" t="s">
        <v>661</v>
      </c>
    </row>
    <row r="67" spans="1:3">
      <c r="A67" s="3" t="s">
        <v>652</v>
      </c>
    </row>
    <row r="68" spans="1:3">
      <c r="A68" s="4" t="s">
        <v>37</v>
      </c>
      <c r="B68" s="6" t="n">
        <v>6825</v>
      </c>
      <c r="C68" s="6" t="n">
        <v>66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4</v>
      </c>
      <c r="B1" s="2" t="s">
        <v>185</v>
      </c>
    </row>
    <row r="2" spans="1:2">
      <c r="A2" s="3" t="s">
        <v>186</v>
      </c>
    </row>
    <row r="3" spans="1:2">
      <c r="A3" s="4" t="s">
        <v>187</v>
      </c>
      <c r="B3" s="8" t="n">
        <v>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6</v>
      </c>
    </row>
    <row r="3" spans="1:3">
      <c r="A3" s="3" t="s">
        <v>663</v>
      </c>
    </row>
    <row r="4" spans="1:3">
      <c r="A4" s="4" t="s">
        <v>655</v>
      </c>
      <c r="B4" s="6" t="n">
        <v>1950</v>
      </c>
      <c r="C4" s="6" t="n">
        <v>51887</v>
      </c>
    </row>
    <row r="5" spans="1:3">
      <c r="A5" s="4" t="s">
        <v>664</v>
      </c>
      <c r="B5" s="5" t="n">
        <v>-17610</v>
      </c>
      <c r="C5" s="5" t="n">
        <v>-23653</v>
      </c>
    </row>
    <row r="6" spans="1:3">
      <c r="A6" s="4" t="s">
        <v>45</v>
      </c>
      <c r="B6" s="5" t="n">
        <v>-1351</v>
      </c>
      <c r="C6" s="5" t="n">
        <v>-1938</v>
      </c>
    </row>
    <row r="7" spans="1:3">
      <c r="A7" s="4" t="s">
        <v>52</v>
      </c>
      <c r="B7" s="5" t="n">
        <v>-39789</v>
      </c>
      <c r="C7" s="5" t="n">
        <v>-10961</v>
      </c>
    </row>
    <row r="8" spans="1:3">
      <c r="A8" s="4" t="s">
        <v>54</v>
      </c>
      <c r="B8" s="5" t="n">
        <v>5860</v>
      </c>
      <c r="C8" s="5" t="n">
        <v>546</v>
      </c>
    </row>
    <row r="9" spans="1:3">
      <c r="A9" s="4" t="s">
        <v>58</v>
      </c>
      <c r="B9" s="5" t="n">
        <v>-202</v>
      </c>
      <c r="C9" s="5" t="n">
        <v>-190</v>
      </c>
    </row>
    <row r="10" spans="1:3">
      <c r="A10" s="4" t="s">
        <v>59</v>
      </c>
      <c r="B10" s="5" t="n">
        <v>-51142</v>
      </c>
      <c r="C10" s="5" t="n">
        <v>15691</v>
      </c>
    </row>
    <row r="11" spans="1:3">
      <c r="A11" s="4" t="s">
        <v>656</v>
      </c>
    </row>
    <row r="12" spans="1:3">
      <c r="A12" s="3" t="s">
        <v>663</v>
      </c>
    </row>
    <row r="13" spans="1:3">
      <c r="A13" s="4" t="s">
        <v>655</v>
      </c>
      <c r="B13" s="5" t="n">
        <v>92</v>
      </c>
      <c r="C13" s="5" t="n">
        <v>14301</v>
      </c>
    </row>
    <row r="14" spans="1:3">
      <c r="A14" s="4" t="s">
        <v>447</v>
      </c>
    </row>
    <row r="15" spans="1:3">
      <c r="A15" s="3" t="s">
        <v>663</v>
      </c>
    </row>
    <row r="16" spans="1:3">
      <c r="A16" s="4" t="s">
        <v>655</v>
      </c>
      <c r="B16" s="6" t="n">
        <v>1858</v>
      </c>
      <c r="C16" s="6" t="n">
        <v>375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5</v>
      </c>
      <c r="B1" s="2" t="s">
        <v>1</v>
      </c>
    </row>
    <row r="2" spans="1:3">
      <c r="B2" s="2" t="s">
        <v>2</v>
      </c>
      <c r="C2" s="2" t="s">
        <v>36</v>
      </c>
    </row>
    <row r="3" spans="1:3">
      <c r="A3" s="3" t="s">
        <v>666</v>
      </c>
    </row>
    <row r="4" spans="1:3">
      <c r="A4" s="4" t="s">
        <v>93</v>
      </c>
      <c r="B4" s="6" t="n">
        <v>414440</v>
      </c>
      <c r="C4" s="6" t="n">
        <v>486685</v>
      </c>
    </row>
    <row r="5" spans="1:3">
      <c r="A5" s="4" t="s">
        <v>667</v>
      </c>
      <c r="B5" s="5" t="n">
        <v>905</v>
      </c>
      <c r="C5" s="5" t="n">
        <v>4867</v>
      </c>
    </row>
    <row r="6" spans="1:3">
      <c r="A6" s="4" t="s">
        <v>656</v>
      </c>
    </row>
    <row r="7" spans="1:3">
      <c r="A7" s="3" t="s">
        <v>666</v>
      </c>
    </row>
    <row r="8" spans="1:3">
      <c r="A8" s="4" t="s">
        <v>93</v>
      </c>
      <c r="B8" s="5" t="n">
        <v>45550</v>
      </c>
      <c r="C8" s="5" t="n">
        <v>53556</v>
      </c>
    </row>
    <row r="9" spans="1:3">
      <c r="A9" s="4" t="s">
        <v>667</v>
      </c>
      <c r="B9" s="5" t="n">
        <v>130</v>
      </c>
      <c r="C9" s="5" t="n">
        <v>11</v>
      </c>
    </row>
    <row r="10" spans="1:3">
      <c r="A10" s="4" t="s">
        <v>447</v>
      </c>
    </row>
    <row r="11" spans="1:3">
      <c r="A11" s="3" t="s">
        <v>666</v>
      </c>
    </row>
    <row r="12" spans="1:3">
      <c r="A12" s="4" t="s">
        <v>93</v>
      </c>
      <c r="B12" s="5" t="n">
        <v>362961</v>
      </c>
      <c r="C12" s="5" t="n">
        <v>429523</v>
      </c>
    </row>
    <row r="13" spans="1:3">
      <c r="A13" s="4" t="s">
        <v>667</v>
      </c>
      <c r="B13" s="5" t="n">
        <v>775</v>
      </c>
      <c r="C13" s="5" t="n">
        <v>4856</v>
      </c>
    </row>
    <row r="14" spans="1:3">
      <c r="A14" s="4" t="s">
        <v>668</v>
      </c>
    </row>
    <row r="15" spans="1:3">
      <c r="A15" s="3" t="s">
        <v>666</v>
      </c>
    </row>
    <row r="16" spans="1:3">
      <c r="A16" s="4" t="s">
        <v>93</v>
      </c>
      <c r="B16" s="6" t="n">
        <v>5929</v>
      </c>
      <c r="C16" s="6" t="n">
        <v>36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6</v>
      </c>
    </row>
    <row r="3" spans="1:3">
      <c r="A3" s="3" t="s">
        <v>670</v>
      </c>
    </row>
    <row r="4" spans="1:3">
      <c r="A4" s="4" t="s">
        <v>671</v>
      </c>
      <c r="B4" s="5" t="n">
        <v>0</v>
      </c>
      <c r="C4" s="5" t="n">
        <v>0</v>
      </c>
    </row>
    <row r="5" spans="1:3">
      <c r="A5" s="4" t="s">
        <v>672</v>
      </c>
    </row>
    <row r="6" spans="1:3">
      <c r="A6" s="3" t="s">
        <v>670</v>
      </c>
    </row>
    <row r="7" spans="1:3">
      <c r="A7" s="4" t="s">
        <v>673</v>
      </c>
      <c r="B7" s="4" t="s">
        <v>349</v>
      </c>
      <c r="C7" s="4" t="s">
        <v>3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674</v>
      </c>
      <c r="B1" s="2" t="s">
        <v>506</v>
      </c>
      <c r="C1" s="2" t="s">
        <v>1</v>
      </c>
    </row>
    <row r="2" spans="1:4">
      <c r="B2" s="2" t="s">
        <v>675</v>
      </c>
      <c r="C2" s="2" t="s">
        <v>2</v>
      </c>
      <c r="D2" s="2" t="s">
        <v>36</v>
      </c>
    </row>
    <row r="3" spans="1:4">
      <c r="A3" s="3" t="s">
        <v>533</v>
      </c>
    </row>
    <row r="4" spans="1:4">
      <c r="A4" s="4" t="s">
        <v>676</v>
      </c>
      <c r="C4" s="6" t="n">
        <v>128140</v>
      </c>
      <c r="D4" s="6" t="n">
        <v>127899</v>
      </c>
    </row>
    <row r="5" spans="1:4">
      <c r="A5" s="4" t="s">
        <v>677</v>
      </c>
      <c r="C5" s="5" t="n">
        <v>25976</v>
      </c>
      <c r="D5" s="5" t="n">
        <v>23144</v>
      </c>
    </row>
    <row r="6" spans="1:4">
      <c r="A6" s="4" t="s">
        <v>513</v>
      </c>
      <c r="C6" s="5" t="n">
        <v>-53805</v>
      </c>
      <c r="D6" s="5" t="n">
        <v>-36578</v>
      </c>
    </row>
    <row r="7" spans="1:4">
      <c r="A7" s="4" t="s">
        <v>678</v>
      </c>
      <c r="C7" s="5" t="n">
        <v>100311</v>
      </c>
      <c r="D7" s="6" t="n">
        <v>114465</v>
      </c>
    </row>
    <row r="8" spans="1:4">
      <c r="A8" s="4" t="s">
        <v>514</v>
      </c>
    </row>
    <row r="9" spans="1:4">
      <c r="A9" s="3" t="s">
        <v>533</v>
      </c>
    </row>
    <row r="10" spans="1:4">
      <c r="A10" s="4" t="s">
        <v>517</v>
      </c>
      <c r="B10" s="6" t="n">
        <v>37000</v>
      </c>
      <c r="C10" s="5" t="n">
        <v>124100</v>
      </c>
    </row>
    <row r="11" spans="1:4">
      <c r="A11" s="4" t="s">
        <v>679</v>
      </c>
      <c r="C11" s="6" t="n">
        <v>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6</v>
      </c>
    </row>
    <row r="2" spans="1:3">
      <c r="A2" s="3" t="s">
        <v>228</v>
      </c>
    </row>
    <row r="3" spans="1:3">
      <c r="A3" s="4" t="s">
        <v>450</v>
      </c>
      <c r="B3" s="6" t="n">
        <v>112476</v>
      </c>
      <c r="C3" s="6" t="n">
        <v>112173</v>
      </c>
    </row>
    <row r="4" spans="1:3">
      <c r="A4" s="4" t="s">
        <v>681</v>
      </c>
      <c r="B4" s="5" t="n">
        <v>-69541</v>
      </c>
      <c r="C4" s="5" t="n">
        <v>-65647</v>
      </c>
    </row>
    <row r="5" spans="1:3">
      <c r="A5" s="4" t="s">
        <v>88</v>
      </c>
      <c r="B5" s="6" t="n">
        <v>42935</v>
      </c>
      <c r="C5" s="6" t="n">
        <v>465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6</v>
      </c>
    </row>
    <row r="3" spans="1:3">
      <c r="A3" s="3" t="s">
        <v>228</v>
      </c>
    </row>
    <row r="4" spans="1:3">
      <c r="A4" s="4" t="s">
        <v>683</v>
      </c>
      <c r="B4" s="6" t="n">
        <v>131</v>
      </c>
      <c r="C4" s="6" t="n">
        <v>11</v>
      </c>
    </row>
    <row r="5" spans="1:3">
      <c r="A5" s="4" t="s">
        <v>88</v>
      </c>
      <c r="B5" s="6" t="n">
        <v>131</v>
      </c>
      <c r="C5" s="6" t="n">
        <v>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6</v>
      </c>
    </row>
    <row r="3" spans="1:3">
      <c r="A3" s="3" t="s">
        <v>685</v>
      </c>
    </row>
    <row r="4" spans="1:3">
      <c r="A4" s="4" t="s">
        <v>686</v>
      </c>
      <c r="B4" s="5" t="n">
        <v>3453</v>
      </c>
      <c r="C4" s="5" t="n">
        <v>5265</v>
      </c>
    </row>
    <row r="5" spans="1:3">
      <c r="A5" s="4" t="s">
        <v>687</v>
      </c>
      <c r="C5" s="5" t="n">
        <v>-1105</v>
      </c>
    </row>
    <row r="6" spans="1:3">
      <c r="A6" s="4" t="s">
        <v>688</v>
      </c>
      <c r="B6" s="5" t="n">
        <v>-145</v>
      </c>
      <c r="C6" s="5" t="n">
        <v>-268</v>
      </c>
    </row>
    <row r="7" spans="1:3">
      <c r="A7" s="4" t="s">
        <v>656</v>
      </c>
      <c r="B7" s="5" t="n">
        <v>-309</v>
      </c>
      <c r="C7" s="5" t="n">
        <v>-439</v>
      </c>
    </row>
    <row r="8" spans="1:3">
      <c r="A8" s="4" t="s">
        <v>686</v>
      </c>
      <c r="B8" s="5" t="n">
        <v>2999</v>
      </c>
      <c r="C8" s="5" t="n">
        <v>3453</v>
      </c>
    </row>
    <row r="9" spans="1:3">
      <c r="A9" s="4" t="s">
        <v>689</v>
      </c>
      <c r="B9" s="5" t="n">
        <v>2999</v>
      </c>
      <c r="C9" s="5" t="n">
        <v>3453</v>
      </c>
    </row>
    <row r="10" spans="1:3">
      <c r="A10" s="4" t="s">
        <v>333</v>
      </c>
    </row>
    <row r="11" spans="1:3">
      <c r="A11" s="3" t="s">
        <v>685</v>
      </c>
    </row>
    <row r="12" spans="1:3">
      <c r="A12" s="4" t="s">
        <v>686</v>
      </c>
      <c r="B12" s="5" t="n">
        <v>2479</v>
      </c>
      <c r="C12" s="5" t="n">
        <v>3246</v>
      </c>
    </row>
    <row r="13" spans="1:3">
      <c r="A13" s="4" t="s">
        <v>687</v>
      </c>
      <c r="C13" s="5" t="n">
        <v>-272</v>
      </c>
    </row>
    <row r="14" spans="1:3">
      <c r="A14" s="4" t="s">
        <v>688</v>
      </c>
      <c r="B14" s="5" t="n">
        <v>-10</v>
      </c>
      <c r="C14" s="5" t="n">
        <v>-199</v>
      </c>
    </row>
    <row r="15" spans="1:3">
      <c r="A15" s="4" t="s">
        <v>656</v>
      </c>
      <c r="B15" s="5" t="n">
        <v>-228</v>
      </c>
      <c r="C15" s="5" t="n">
        <v>-296</v>
      </c>
    </row>
    <row r="16" spans="1:3">
      <c r="A16" s="4" t="s">
        <v>686</v>
      </c>
      <c r="B16" s="5" t="n">
        <v>2241</v>
      </c>
      <c r="C16" s="5" t="n">
        <v>2479</v>
      </c>
    </row>
    <row r="17" spans="1:3">
      <c r="A17" s="4" t="s">
        <v>689</v>
      </c>
      <c r="B17" s="5" t="n">
        <v>2241</v>
      </c>
      <c r="C17" s="5" t="n">
        <v>2479</v>
      </c>
    </row>
    <row r="18" spans="1:3">
      <c r="A18" s="4" t="s">
        <v>336</v>
      </c>
    </row>
    <row r="19" spans="1:3">
      <c r="A19" s="3" t="s">
        <v>685</v>
      </c>
    </row>
    <row r="20" spans="1:3">
      <c r="A20" s="4" t="s">
        <v>686</v>
      </c>
      <c r="B20" s="5" t="n">
        <v>454</v>
      </c>
      <c r="C20" s="5" t="n">
        <v>1109</v>
      </c>
    </row>
    <row r="21" spans="1:3">
      <c r="A21" s="4" t="s">
        <v>687</v>
      </c>
      <c r="C21" s="5" t="n">
        <v>-322</v>
      </c>
    </row>
    <row r="22" spans="1:3">
      <c r="A22" s="4" t="s">
        <v>688</v>
      </c>
      <c r="B22" s="5" t="n">
        <v>-67</v>
      </c>
      <c r="C22" s="5" t="n">
        <v>-261</v>
      </c>
    </row>
    <row r="23" spans="1:3">
      <c r="A23" s="4" t="s">
        <v>656</v>
      </c>
      <c r="B23" s="5" t="n">
        <v>-39</v>
      </c>
      <c r="C23" s="5" t="n">
        <v>-72</v>
      </c>
    </row>
    <row r="24" spans="1:3">
      <c r="A24" s="4" t="s">
        <v>686</v>
      </c>
      <c r="B24" s="5" t="n">
        <v>348</v>
      </c>
      <c r="C24" s="5" t="n">
        <v>454</v>
      </c>
    </row>
    <row r="25" spans="1:3">
      <c r="A25" s="4" t="s">
        <v>689</v>
      </c>
      <c r="B25" s="5" t="n">
        <v>348</v>
      </c>
      <c r="C25" s="5" t="n">
        <v>454</v>
      </c>
    </row>
    <row r="26" spans="1:3">
      <c r="A26" s="4" t="s">
        <v>690</v>
      </c>
    </row>
    <row r="27" spans="1:3">
      <c r="A27" s="3" t="s">
        <v>685</v>
      </c>
    </row>
    <row r="28" spans="1:3">
      <c r="A28" s="4" t="s">
        <v>686</v>
      </c>
      <c r="B28" s="5" t="n">
        <v>520</v>
      </c>
      <c r="C28" s="5" t="n">
        <v>910</v>
      </c>
    </row>
    <row r="29" spans="1:3">
      <c r="A29" s="4" t="s">
        <v>687</v>
      </c>
      <c r="C29" s="5" t="n">
        <v>-511</v>
      </c>
    </row>
    <row r="30" spans="1:3">
      <c r="A30" s="4" t="s">
        <v>688</v>
      </c>
      <c r="B30" s="5" t="n">
        <v>-68</v>
      </c>
      <c r="C30" s="5" t="n">
        <v>192</v>
      </c>
    </row>
    <row r="31" spans="1:3">
      <c r="A31" s="4" t="s">
        <v>656</v>
      </c>
      <c r="B31" s="5" t="n">
        <v>-42</v>
      </c>
      <c r="C31" s="5" t="n">
        <v>-71</v>
      </c>
    </row>
    <row r="32" spans="1:3">
      <c r="A32" s="4" t="s">
        <v>686</v>
      </c>
      <c r="B32" s="5" t="n">
        <v>410</v>
      </c>
      <c r="C32" s="5" t="n">
        <v>520</v>
      </c>
    </row>
    <row r="33" spans="1:3">
      <c r="A33" s="4" t="s">
        <v>689</v>
      </c>
      <c r="B33" s="5" t="n">
        <v>410</v>
      </c>
      <c r="C33" s="5" t="n">
        <v>52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19"/>
  </cols>
  <sheetData>
    <row r="1" spans="1:4">
      <c r="A1" s="1" t="s">
        <v>691</v>
      </c>
      <c r="B1" s="2" t="s">
        <v>1</v>
      </c>
    </row>
    <row r="2" spans="1:4">
      <c r="B2" s="2" t="s">
        <v>692</v>
      </c>
      <c r="C2" s="2" t="s">
        <v>693</v>
      </c>
      <c r="D2" s="2" t="s">
        <v>694</v>
      </c>
    </row>
    <row r="3" spans="1:4">
      <c r="A3" s="3" t="s">
        <v>695</v>
      </c>
    </row>
    <row r="4" spans="1:4">
      <c r="A4" s="4" t="s">
        <v>696</v>
      </c>
      <c r="B4" s="6" t="n">
        <v>0</v>
      </c>
      <c r="C4" s="6" t="n">
        <v>0</v>
      </c>
    </row>
    <row r="5" spans="1:4">
      <c r="A5" s="4" t="s">
        <v>697</v>
      </c>
      <c r="B5" s="5" t="n">
        <v>2999</v>
      </c>
      <c r="C5" s="5" t="n">
        <v>3453</v>
      </c>
      <c r="D5" s="5" t="n">
        <v>5265</v>
      </c>
    </row>
    <row r="6" spans="1:4">
      <c r="A6" s="4" t="s">
        <v>698</v>
      </c>
      <c r="B6" s="5" t="n">
        <v>2999</v>
      </c>
      <c r="C6" s="5" t="n">
        <v>3453</v>
      </c>
    </row>
    <row r="7" spans="1:4">
      <c r="A7" s="4" t="s">
        <v>699</v>
      </c>
      <c r="B7" s="9" t="n">
        <v>0.5</v>
      </c>
    </row>
    <row r="8" spans="1:4">
      <c r="A8" s="4" t="s">
        <v>656</v>
      </c>
      <c r="B8" s="5" t="n">
        <v>-309</v>
      </c>
      <c r="C8" s="5" t="n">
        <v>-439</v>
      </c>
    </row>
    <row r="9" spans="1:4">
      <c r="A9" s="4" t="s">
        <v>688</v>
      </c>
      <c r="B9" s="5" t="n">
        <v>-145</v>
      </c>
      <c r="C9" s="5" t="n">
        <v>-268</v>
      </c>
    </row>
    <row r="10" spans="1:4">
      <c r="A10" s="4" t="s">
        <v>333</v>
      </c>
    </row>
    <row r="11" spans="1:4">
      <c r="A11" s="3" t="s">
        <v>695</v>
      </c>
    </row>
    <row r="12" spans="1:4">
      <c r="A12" s="4" t="s">
        <v>697</v>
      </c>
      <c r="B12" s="5" t="n">
        <v>2241</v>
      </c>
      <c r="C12" s="5" t="n">
        <v>2479</v>
      </c>
      <c r="D12" s="5" t="n">
        <v>3246</v>
      </c>
    </row>
    <row r="13" spans="1:4">
      <c r="A13" s="4" t="s">
        <v>698</v>
      </c>
      <c r="B13" s="5" t="n">
        <v>2241</v>
      </c>
      <c r="C13" s="5" t="n">
        <v>2479</v>
      </c>
    </row>
    <row r="14" spans="1:4">
      <c r="A14" s="4" t="s">
        <v>656</v>
      </c>
      <c r="B14" s="5" t="n">
        <v>-228</v>
      </c>
      <c r="C14" s="5" t="n">
        <v>-296</v>
      </c>
    </row>
    <row r="15" spans="1:4">
      <c r="A15" s="4" t="s">
        <v>688</v>
      </c>
      <c r="B15" s="5" t="n">
        <v>-10</v>
      </c>
      <c r="C15" s="5" t="n">
        <v>-199</v>
      </c>
    </row>
    <row r="16" spans="1:4">
      <c r="A16" s="4" t="s">
        <v>700</v>
      </c>
      <c r="B16" s="10" t="n">
        <v>59.55</v>
      </c>
      <c r="C16" s="10" t="n">
        <v>66.95</v>
      </c>
    </row>
    <row r="17" spans="1:4">
      <c r="A17" s="4" t="s">
        <v>336</v>
      </c>
    </row>
    <row r="18" spans="1:4">
      <c r="A18" s="3" t="s">
        <v>695</v>
      </c>
    </row>
    <row r="19" spans="1:4">
      <c r="A19" s="4" t="s">
        <v>697</v>
      </c>
      <c r="B19" s="5" t="n">
        <v>348</v>
      </c>
      <c r="C19" s="5" t="n">
        <v>454</v>
      </c>
      <c r="D19" s="5" t="n">
        <v>1109</v>
      </c>
    </row>
    <row r="20" spans="1:4">
      <c r="A20" s="4" t="s">
        <v>698</v>
      </c>
      <c r="B20" s="5" t="n">
        <v>348</v>
      </c>
      <c r="C20" s="5" t="n">
        <v>454</v>
      </c>
    </row>
    <row r="21" spans="1:4">
      <c r="A21" s="4" t="s">
        <v>656</v>
      </c>
      <c r="B21" s="5" t="n">
        <v>-39</v>
      </c>
      <c r="C21" s="5" t="n">
        <v>-72</v>
      </c>
    </row>
    <row r="22" spans="1:4">
      <c r="A22" s="4" t="s">
        <v>688</v>
      </c>
      <c r="B22" s="5" t="n">
        <v>-67</v>
      </c>
      <c r="C22" s="5" t="n">
        <v>-261</v>
      </c>
    </row>
    <row r="23" spans="1:4">
      <c r="A23" s="4" t="s">
        <v>701</v>
      </c>
      <c r="B23" s="10" t="n">
        <v>2.66</v>
      </c>
      <c r="C23" s="10" t="n">
        <v>3.21</v>
      </c>
    </row>
    <row r="24" spans="1:4">
      <c r="A24" s="4" t="s">
        <v>690</v>
      </c>
    </row>
    <row r="25" spans="1:4">
      <c r="A25" s="3" t="s">
        <v>695</v>
      </c>
    </row>
    <row r="26" spans="1:4">
      <c r="A26" s="4" t="s">
        <v>697</v>
      </c>
      <c r="B26" s="5" t="n">
        <v>410</v>
      </c>
      <c r="C26" s="5" t="n">
        <v>520</v>
      </c>
      <c r="D26" s="5" t="n">
        <v>910</v>
      </c>
    </row>
    <row r="27" spans="1:4">
      <c r="A27" s="4" t="s">
        <v>698</v>
      </c>
      <c r="B27" s="5" t="n">
        <v>410</v>
      </c>
      <c r="C27" s="5" t="n">
        <v>520</v>
      </c>
    </row>
    <row r="28" spans="1:4">
      <c r="A28" s="4" t="s">
        <v>656</v>
      </c>
      <c r="B28" s="5" t="n">
        <v>-42</v>
      </c>
      <c r="C28" s="5" t="n">
        <v>-71</v>
      </c>
    </row>
    <row r="29" spans="1:4">
      <c r="A29" s="4" t="s">
        <v>688</v>
      </c>
      <c r="B29" s="5" t="n">
        <v>-68</v>
      </c>
      <c r="C29" s="5" t="n">
        <v>192</v>
      </c>
    </row>
    <row r="30" spans="1:4">
      <c r="A30" s="4" t="s">
        <v>700</v>
      </c>
      <c r="B30" s="10" t="n">
        <v>13.68</v>
      </c>
      <c r="C30" s="5" t="n">
        <v>23</v>
      </c>
    </row>
    <row r="31" spans="1:4">
      <c r="A31" s="4" t="s">
        <v>702</v>
      </c>
    </row>
    <row r="32" spans="1:4">
      <c r="A32" s="3" t="s">
        <v>695</v>
      </c>
    </row>
    <row r="33" spans="1:4">
      <c r="A33" s="4" t="s">
        <v>699</v>
      </c>
      <c r="C33" s="9" t="n">
        <v>1.8</v>
      </c>
      <c r="D33" s="9" t="n">
        <v>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36</v>
      </c>
      <c r="D1" s="2" t="s">
        <v>610</v>
      </c>
    </row>
    <row r="2" spans="1:4">
      <c r="A2" s="3" t="s">
        <v>228</v>
      </c>
    </row>
    <row r="3" spans="1:4">
      <c r="A3" s="4" t="s">
        <v>704</v>
      </c>
      <c r="B3" s="6" t="n">
        <v>144628</v>
      </c>
      <c r="C3" s="6" t="n">
        <v>186675</v>
      </c>
    </row>
    <row r="4" spans="1:4">
      <c r="A4" s="4" t="s">
        <v>705</v>
      </c>
      <c r="B4" s="5" t="n">
        <v>-80007</v>
      </c>
      <c r="C4" s="5" t="n">
        <v>-99187</v>
      </c>
    </row>
    <row r="5" spans="1:4">
      <c r="A5" s="4" t="s">
        <v>706</v>
      </c>
      <c r="B5" s="5" t="n">
        <v>-3400</v>
      </c>
      <c r="C5" s="5" t="n">
        <v>-4043</v>
      </c>
    </row>
    <row r="6" spans="1:4">
      <c r="A6" s="4" t="s">
        <v>707</v>
      </c>
      <c r="B6" s="5" t="n">
        <v>61221</v>
      </c>
      <c r="C6" s="5" t="n">
        <v>83445</v>
      </c>
    </row>
    <row r="7" spans="1:4">
      <c r="A7" s="4" t="s">
        <v>708</v>
      </c>
      <c r="B7" s="5" t="n">
        <v>-22871</v>
      </c>
      <c r="C7" s="5" t="n">
        <v>-31199</v>
      </c>
    </row>
    <row r="8" spans="1:4">
      <c r="A8" s="4" t="s">
        <v>709</v>
      </c>
      <c r="B8" s="6" t="n">
        <v>38350</v>
      </c>
      <c r="C8" s="6" t="n">
        <v>52246</v>
      </c>
      <c r="D8" s="6" t="n">
        <v>566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6</v>
      </c>
    </row>
    <row r="3" spans="1:3">
      <c r="A3" s="3" t="s">
        <v>228</v>
      </c>
    </row>
    <row r="4" spans="1:3">
      <c r="A4" s="4" t="s">
        <v>711</v>
      </c>
      <c r="B4" s="6" t="n">
        <v>52246</v>
      </c>
      <c r="C4" s="6" t="n">
        <v>56697</v>
      </c>
    </row>
    <row r="5" spans="1:3">
      <c r="A5" s="4" t="s">
        <v>712</v>
      </c>
      <c r="B5" s="5" t="n">
        <v>-8006</v>
      </c>
      <c r="C5" s="5" t="n">
        <v>-14795</v>
      </c>
    </row>
    <row r="6" spans="1:3">
      <c r="A6" s="4" t="s">
        <v>713</v>
      </c>
      <c r="B6" s="5" t="n">
        <v>-7330</v>
      </c>
      <c r="C6" s="5" t="n">
        <v>17392</v>
      </c>
    </row>
    <row r="7" spans="1:3">
      <c r="A7" s="4" t="s">
        <v>714</v>
      </c>
      <c r="B7" s="5" t="n">
        <v>35</v>
      </c>
      <c r="C7" s="5" t="n">
        <v>207</v>
      </c>
    </row>
    <row r="8" spans="1:3">
      <c r="A8" s="4" t="s">
        <v>715</v>
      </c>
      <c r="B8" s="5" t="n">
        <v>-1942</v>
      </c>
      <c r="C8" s="5" t="n">
        <v>-4203</v>
      </c>
    </row>
    <row r="9" spans="1:3">
      <c r="A9" s="4" t="s">
        <v>716</v>
      </c>
      <c r="C9" s="5" t="n">
        <v>-5423</v>
      </c>
    </row>
    <row r="10" spans="1:3">
      <c r="A10" s="4" t="s">
        <v>717</v>
      </c>
      <c r="B10" s="5" t="n">
        <v>5225</v>
      </c>
      <c r="C10" s="5" t="n">
        <v>5670</v>
      </c>
    </row>
    <row r="11" spans="1:3">
      <c r="A11" s="4" t="s">
        <v>718</v>
      </c>
      <c r="B11" s="5" t="n">
        <v>-1878</v>
      </c>
      <c r="C11" s="5" t="n">
        <v>-3299</v>
      </c>
    </row>
    <row r="12" spans="1:3">
      <c r="A12" s="4" t="s">
        <v>719</v>
      </c>
      <c r="B12" s="6" t="n">
        <v>38350</v>
      </c>
      <c r="C12" s="6" t="n">
        <v>522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0</v>
      </c>
      <c r="B1" s="2" t="s">
        <v>596</v>
      </c>
      <c r="C1" s="2" t="s">
        <v>3</v>
      </c>
    </row>
    <row r="2" spans="1:3">
      <c r="A2" s="4" t="s">
        <v>419</v>
      </c>
    </row>
    <row r="3" spans="1:3">
      <c r="A3" s="3" t="s">
        <v>721</v>
      </c>
    </row>
    <row r="4" spans="1:3">
      <c r="A4" s="4" t="s">
        <v>722</v>
      </c>
      <c r="C4" s="6" t="n">
        <v>6</v>
      </c>
    </row>
    <row r="5" spans="1:3">
      <c r="A5" s="4" t="s">
        <v>723</v>
      </c>
      <c r="C5" s="6" t="n">
        <v>144</v>
      </c>
    </row>
    <row r="6" spans="1:3">
      <c r="A6" s="4" t="s">
        <v>297</v>
      </c>
    </row>
    <row r="7" spans="1:3">
      <c r="A7" s="3" t="s">
        <v>721</v>
      </c>
    </row>
    <row r="8" spans="1:3">
      <c r="A8" s="4" t="s">
        <v>724</v>
      </c>
      <c r="B8" s="4" t="s">
        <v>529</v>
      </c>
    </row>
    <row r="9" spans="1:3">
      <c r="A9" s="4" t="s">
        <v>725</v>
      </c>
      <c r="B9" s="5" t="n">
        <v>10393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10:10Z</dcterms:created>
  <dcterms:modified xmlns:dcterms="http://purl.org/dc/terms/" xmlns:xsi="http://www.w3.org/2001/XMLSchema-instance" xsi:type="dcterms:W3CDTF">2020-03-13T17:10:10Z</dcterms:modified>
</cp:coreProperties>
</file>